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Landfill and Environmental Rem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egment and Related Information" sheetId="14" state="visible" r:id="rId14"/>
    <sheet xmlns:r="http://schemas.openxmlformats.org/officeDocument/2006/relationships" name="Acquisitions" sheetId="15" state="visible" r:id="rId15"/>
    <sheet xmlns:r="http://schemas.openxmlformats.org/officeDocument/2006/relationships" name="Asset Impairments and Unusual I" sheetId="16" state="visible" r:id="rId16"/>
    <sheet xmlns:r="http://schemas.openxmlformats.org/officeDocument/2006/relationships" name="Accumulated Other Comprehensive" sheetId="17" state="visible" r:id="rId17"/>
    <sheet xmlns:r="http://schemas.openxmlformats.org/officeDocument/2006/relationships" name="Common Stock Repurchase Program"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Condensed Consolidating Financi" sheetId="21" state="visible" r:id="rId21"/>
    <sheet xmlns:r="http://schemas.openxmlformats.org/officeDocument/2006/relationships" name="New Accounting Standards Pendin" sheetId="22" state="visible" r:id="rId22"/>
    <sheet xmlns:r="http://schemas.openxmlformats.org/officeDocument/2006/relationships" name="Basis of Presentation (Policies" sheetId="23" state="visible" r:id="rId23"/>
    <sheet xmlns:r="http://schemas.openxmlformats.org/officeDocument/2006/relationships" name="Landfill and Environmental Re24"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and Related Informati27" sheetId="27" state="visible" r:id="rId27"/>
    <sheet xmlns:r="http://schemas.openxmlformats.org/officeDocument/2006/relationships" name="Accumulated Other Comprehensi28" sheetId="28" state="visible" r:id="rId28"/>
    <sheet xmlns:r="http://schemas.openxmlformats.org/officeDocument/2006/relationships" name="Fair Value Measurements (Tables" sheetId="29" state="visible" r:id="rId29"/>
    <sheet xmlns:r="http://schemas.openxmlformats.org/officeDocument/2006/relationships" name="Condensed Consolidating Finan30" sheetId="30" state="visible" r:id="rId30"/>
    <sheet xmlns:r="http://schemas.openxmlformats.org/officeDocument/2006/relationships" name="Basis of Presentation (Detail)" sheetId="31" state="visible" r:id="rId31"/>
    <sheet xmlns:r="http://schemas.openxmlformats.org/officeDocument/2006/relationships" name="Landfill and Environmental Re32" sheetId="32" state="visible" r:id="rId32"/>
    <sheet xmlns:r="http://schemas.openxmlformats.org/officeDocument/2006/relationships" name="Landfill and Environmental Re33" sheetId="33" state="visible" r:id="rId33"/>
    <sheet xmlns:r="http://schemas.openxmlformats.org/officeDocument/2006/relationships" name="Debt - Components of Debt (Deta" sheetId="34" state="visible" r:id="rId34"/>
    <sheet xmlns:r="http://schemas.openxmlformats.org/officeDocument/2006/relationships" name="Debt (Detail)" sheetId="35" state="visible" r:id="rId35"/>
    <sheet xmlns:r="http://schemas.openxmlformats.org/officeDocument/2006/relationships" name="Income Taxes (Detail)" sheetId="36" state="visible" r:id="rId36"/>
    <sheet xmlns:r="http://schemas.openxmlformats.org/officeDocument/2006/relationships" name="Earnings Per Share (Detail)" sheetId="37" state="visible" r:id="rId37"/>
    <sheet xmlns:r="http://schemas.openxmlformats.org/officeDocument/2006/relationships" name="Commitments and Contingencies (" sheetId="38" state="visible" r:id="rId38"/>
    <sheet xmlns:r="http://schemas.openxmlformats.org/officeDocument/2006/relationships" name="Segment and Related Informati39" sheetId="39" state="visible" r:id="rId39"/>
    <sheet xmlns:r="http://schemas.openxmlformats.org/officeDocument/2006/relationships" name="Segment and Related Informati40" sheetId="40" state="visible" r:id="rId40"/>
    <sheet xmlns:r="http://schemas.openxmlformats.org/officeDocument/2006/relationships" name="Acquisitions (Detail)" sheetId="41" state="visible" r:id="rId41"/>
    <sheet xmlns:r="http://schemas.openxmlformats.org/officeDocument/2006/relationships" name="Asset Impairments and Unusual42"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Common Stock Repurchase Progr47" sheetId="47" state="visible" r:id="rId47"/>
    <sheet xmlns:r="http://schemas.openxmlformats.org/officeDocument/2006/relationships" name="Fair Value Measurements - Recur" sheetId="48" state="visible" r:id="rId48"/>
    <sheet xmlns:r="http://schemas.openxmlformats.org/officeDocument/2006/relationships" name="Fair Value Measurements - Debt " sheetId="49" state="visible" r:id="rId49"/>
    <sheet xmlns:r="http://schemas.openxmlformats.org/officeDocument/2006/relationships" name="Variable Interest Entities (Det"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7</t>
  </si>
  <si>
    <t>Oct. 19, 2017</t>
  </si>
  <si>
    <t>Document And Entity Information [Abstract]</t>
  </si>
  <si>
    <t>Document Type</t>
  </si>
  <si>
    <t>10-Q</t>
  </si>
  <si>
    <t>Amendment Flag</t>
  </si>
  <si>
    <t>false</t>
  </si>
  <si>
    <t>Document Period End Date</t>
  </si>
  <si>
    <t>Sep. 30,
		2017</t>
  </si>
  <si>
    <t>Document Fiscal Year Focus</t>
  </si>
  <si>
    <t>Document Fiscal Period Focus</t>
  </si>
  <si>
    <t>Q3</t>
  </si>
  <si>
    <t>Entity Current Reporting Status</t>
  </si>
  <si>
    <t>Yes</t>
  </si>
  <si>
    <t>Entity Registrant Name</t>
  </si>
  <si>
    <t>WASTE MANAGEMEN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Accounts receivable, net of allowance for doubtful accounts of $26 and $24, respectively</t>
  </si>
  <si>
    <t>Other receivables</t>
  </si>
  <si>
    <t>Parts and supplies</t>
  </si>
  <si>
    <t>Other assets</t>
  </si>
  <si>
    <t>Total current assets</t>
  </si>
  <si>
    <t>Property and equipment, net of accumulated depreciation and amortization of $17,826 and $17,152,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96,076,817 and 190,966,584 shares, respectively</t>
  </si>
  <si>
    <t>Total Waste Management, Inc. stockholders' equity</t>
  </si>
  <si>
    <t>Noncontrolling interests</t>
  </si>
  <si>
    <t>Total equity</t>
  </si>
  <si>
    <t>Total liabilities and equity</t>
  </si>
  <si>
    <t>Condensed Consolidated Balance Sheets (Parenthetical) - USD ($) $ in Millions</t>
  </si>
  <si>
    <t>Balance Sheets</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 USD ($) $ in Millions</t>
  </si>
  <si>
    <t>3 Months Ended</t>
  </si>
  <si>
    <t>Sep. 30, 2016</t>
  </si>
  <si>
    <t>Statements Of Operations</t>
  </si>
  <si>
    <t>Operating revenues</t>
  </si>
  <si>
    <t>Costs and expenses:</t>
  </si>
  <si>
    <t>Operating</t>
  </si>
  <si>
    <t>Selling, general and administrative</t>
  </si>
  <si>
    <t>Depreciation and amortization</t>
  </si>
  <si>
    <t>Restructuring</t>
  </si>
  <si>
    <t>Expense from divestitures, asset impairments and unusual items, net</t>
  </si>
  <si>
    <t>Total costs and expenses</t>
  </si>
  <si>
    <t>Income from operations</t>
  </si>
  <si>
    <t>Other income (expense):</t>
  </si>
  <si>
    <t>Interest expense, net</t>
  </si>
  <si>
    <t>Equity in net losses of unconsolidated entities</t>
  </si>
  <si>
    <t>Other, net</t>
  </si>
  <si>
    <t>Total other income (expense)</t>
  </si>
  <si>
    <t>Income (loss) before income taxes</t>
  </si>
  <si>
    <t>Income tax expense</t>
  </si>
  <si>
    <t>Consolidated net income</t>
  </si>
  <si>
    <t>Less: Net income (loss) attributable to noncontrolling interests</t>
  </si>
  <si>
    <t>Net income attributable to Waste Management, Inc.</t>
  </si>
  <si>
    <t>Basic earnings per common share</t>
  </si>
  <si>
    <t>Diluted earnings per common share</t>
  </si>
  <si>
    <t>Cash dividends declared per common share</t>
  </si>
  <si>
    <t>Condensed Consolidated Statements of Comprehensive Income - USD ($) $ in Millions</t>
  </si>
  <si>
    <t>Statements of Comprehensive Income</t>
  </si>
  <si>
    <t>Derivative instruments, net</t>
  </si>
  <si>
    <t>Available-for-sale securities, net</t>
  </si>
  <si>
    <t>Foreign currency translation adjustments</t>
  </si>
  <si>
    <t>Post-retirement benefit obligation, net</t>
  </si>
  <si>
    <t>Other comprehensive income (loss), net of tax</t>
  </si>
  <si>
    <t>Comprehensive income</t>
  </si>
  <si>
    <t>Less: Comprehensive income (loss) attributable to noncontrolling interests</t>
  </si>
  <si>
    <t>Comprehensive income attributable to Waste Management, Inc.</t>
  </si>
  <si>
    <t>Condensed Consolidated Statements of Cash Flows - USD ($) $ in Millions</t>
  </si>
  <si>
    <t>Cash flows from operating activities:</t>
  </si>
  <si>
    <t>Adjustments to reconcile consolidated net income to net cash provided by operating activities:</t>
  </si>
  <si>
    <t>Deferred income tax expense (benefit)</t>
  </si>
  <si>
    <t>Interest accretion on landfill liabilities</t>
  </si>
  <si>
    <t>Interest accretion on and discount rate adjustments to environmental remediation liabilities and recovery assets</t>
  </si>
  <si>
    <t>Provision for bad debts</t>
  </si>
  <si>
    <t>Equity-based compensation expense</t>
  </si>
  <si>
    <t>Net gain from disposal of assets</t>
  </si>
  <si>
    <t>Expense from divestitures, asset impairment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cash used in investing activities</t>
  </si>
  <si>
    <t>Cash flows from financing activities:</t>
  </si>
  <si>
    <t>New borrowings</t>
  </si>
  <si>
    <t>Debt repayments</t>
  </si>
  <si>
    <t>Net commercial paper borrowings</t>
  </si>
  <si>
    <t>Common stock repurchase program</t>
  </si>
  <si>
    <t>Cash dividends</t>
  </si>
  <si>
    <t>Exercise of common stock options</t>
  </si>
  <si>
    <t>Tax payments associated with equity-based compensation transaction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 of Changes in Equity - 9 months ended Sep. 30, 2017 - USD ($) shares in Thousands, $ in Millions</t>
  </si>
  <si>
    <t>Common Stock [Member]</t>
  </si>
  <si>
    <t>Additional Paid-In Capital [Member]</t>
  </si>
  <si>
    <t>Retained Earnings [Member]</t>
  </si>
  <si>
    <t>Accumulated Other Comprehensive Loss [Member]</t>
  </si>
  <si>
    <t>Treasury Stock [Member]</t>
  </si>
  <si>
    <t>Noncontrolling Interests [Member]</t>
  </si>
  <si>
    <t>Total</t>
  </si>
  <si>
    <t>Beginning balance at Dec. 31, 2016</t>
  </si>
  <si>
    <t>Beginning balance, shares at Dec. 31, 2016</t>
  </si>
  <si>
    <t>Equity roll forward</t>
  </si>
  <si>
    <t>Other comprehensive income, net of tax</t>
  </si>
  <si>
    <t>Equity-based compensation transactions, net</t>
  </si>
  <si>
    <t>Equity-based compensation transaction, shares</t>
  </si>
  <si>
    <t>Common stock repurchase program, shares</t>
  </si>
  <si>
    <t>Other, net, shares</t>
  </si>
  <si>
    <t>Ending balance at Sep. 30, 2017</t>
  </si>
  <si>
    <t>Ending balance, shares at Sep. 30, 2017</t>
  </si>
  <si>
    <t>Basis of Presentation</t>
  </si>
  <si>
    <t>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7.
The Condensed Consolidated Financial Statements as of September 30, 2017 and for the three and nine months ended September 30, 2017 and 2016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6.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
Adoption of New Accounting Standards
Equity-Based Compensation — In March 2016, the Financial Accounting Standards Board (“FASB”) issued Accounting Standards Update (“ASU”) 2016‑09 associated with equity-based compensation as part of its simplification initiative to reduce the cost and complexity of compliance with U.S. Generally Accepted Accounting Principles (“GAAP”), while maintaining or improving the usefulness of the information provided. This amended guidance was effective for the Company on January 1, 2017 and required the following changes to the presentation of our financial statements:
·
Excess tax benefits or deficiencies for share-based payments are now recorded as a discrete item in the period shares vest or stock options are exercised as an adjustment to income tax expense or benefit rather than additional paid-in capital. This change was applied prospectively as of January 1, 2017. The Company did not have any excess tax benefits that were not previously recognized as of January 1, 2017. See Note 4 for discussion of the current year impact;
·
As of January 1, 2017, the calculation of diluted weighted average shares outstanding was changed prospectively to no longer include excess tax benefits as assumed proceeds. This change did not have a material impact on our current year diluted earnings per share;
·
Cash flows related to excess tax benefits or deficiencies are included in net cash provided by operating activities rather than as a financing activity. The Company adopted this change retrospectively, which resulted in an increase to net cash provided by operating activities and a corresponding increase to net cash used in financing activities of $27 million for the nine months ended September 30, 2016;
·
Cash paid to taxing authorities when withholding shares from an employee’s vesting or exercise of equity-based compensation awards for tax-withholding purposes is now considered a repurchase of the Company’s equity instruments and is classified as net cash used in financing activities rather than as an operating activity. The Company adopted this change retrospectively, which resulted in an increase to net cash provided by operating activities and a corresponding increase to net cash used in financing activities of $18 million for the nine months ended September 30, 2016; and
·
The Company has elected to continue to estimate forfeitures rather than account for forfeitures as they occur.
Goodwill Impairment Testing — In January 2017, the FASB issued ASU 2017‑04 which simplifies the goodwill impairment test by eliminating Step 2 of the quantitative assessment and should reduce the cost and complexity of evaluating goodwill for impairment. Under the amended guidance, when a quantitative assessment is required, an entity will perform a goodwill impairment test by comparing the fair value of a reporting unit with its carrying amount. An impairment charge will be measured as the amount by which the carrying amount exceeds the reporting unit’s fair value, not to exceed the total amount of recorded goodwill. This amended guidance, effective for the Company on January 1, 2020, permits early adoption. The Company’s early adoption on January 1, 2017 did not have an impact on our consolidated financial statements.
Reclassifications
When necessary, reclassifications have been made to our prior period financial information to conform to the current year presentation.</t>
  </si>
  <si>
    <t>Landfill and Environmental Remediation Liabilities</t>
  </si>
  <si>
    <t>2. Landfill and Environmental Remediation Liabilities
Liabilities for landfill and environmental remediation costs are presented in the table below (in millions):
September 30, 2017
December 31, 2016
Environmental
Environmental
Landfill
Remediation
Total
Landfill
Remediation
Total
Current (in accrued liabilities)
$
140
$
23
$
163
$
119
$
28
$
147
Long-term
1,500
227
1,727
1,457
218
1,675
$
1,640
$
250
$
1,890
$
1,576
$
246
$
1,822
The changes to landfill and environmental remediation liabilities for the nine months ended September 30, 2017 are reflected in the table below (in millions):
Environmental
Landfill
Remediation
December 31, 2016
$
1,576
$
246
Obligations incurred and capitalized
51
—
Obligations settled
(74)
(14)
Interest accretion
68
2
Revisions in estimates and interest rate assumptions (a)
14
16
Acquisitions, divestitures and other adjustments
5
—
September 30, 2017
$
1,640
$
250
(a)
Includes a $9 million charge to adjust our subsidiary’s estimated potential share of an environmental remediation liability and related costs for a closed site in Harris County, Texas, as further discussed in Note 6.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3 for additional information related to these trusts.</t>
  </si>
  <si>
    <t>Debt</t>
  </si>
  <si>
    <t>3. Debt
The following table summarizes the major components of debt as of each balance sheet date (in millions) and provides the maturities and interest rate ranges of each major category as of September 30, 2017:
September 30,
December 31,
2017
2016
$2.25 billion revolving credit facility, maturing July 2020 (weighted average interest rate of 1.9% as of December 31, 2016)
$
—
$
426
Commercial paper program (weighted average interest rate of 1.4% as of September 30, 2017)
502
—
Other letter of credit facilities, maturing through December 2018
—
—
Canadian term loan and revolving credit facility, maturing March 2019 (weighted average effective interest rate of 2.5% as of September 30, 2017 and 2.1% as of December 31, 2016)
143
239
Senior notes maturing through 2045, interest rates ranging from 2.4% to 7.75% (weighted average interest rate of 4.6% as of September 30, 2017 and December 31, 2016)
6,033
6,033
Tax-exempt bonds, maturing through 2045, fixed and variable interest rates ranging from 1.0% to 5.7% (weighted average interest rate of 1.9% as of September 30, 2017 and 1.8% as of December 31, 2016)
2,339
2,304
Capital leases and other, maturing through 2055, interest rates up to 12%
328
308
9,345
9,310
Current portion of long-term debt
850
417
$
8,495
$
8,893
Debt Classification
As of September 30, 2017, we had $1,821 million of debt maturing within the next 12 months, including (i) $590 million of 6.1% senior notes that mature in March 2018; (ii) $551 million of tax-exempt bonds with term interest rate periods that expire within the next 12 months, which is prior to their scheduled maturities; (iii) $502 million of short-term borrowings under our commercial paper program and (iv) $178 million of other debt with scheduled maturities within the next 12 months, including $119 million of tax-exempt bonds. As of September 30, 2017, we have classified $971 million of debt as long-term because we have the intent and ability to refinance these borrowings on a long-term basis as supported by the forecasted available capacity under our long-term U.S. revolving credit facility (“$2.25 billion revolving credit facility”), as discussed below. The remaining $850 million is classified as current obligations.
As of September 30, 2017, we also have $471 million of variable-rate tax-exempt bonds that are supported by letters of credit.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intent and ability to refinance these bonds on a long-term basis as supported by the forecasted available capacity under our $2.25 billion revolving credit facility, as discussed below. Accordingly, we have also classified these borrowings as long-term in our Condensed Consolidated Balance Sheet as of September 30, 2017.
Access to and Utilization of Credit Facilities and Commercial Paper Program
$2.25 Billion Revolving Credit Facility — Our $2.25 billion revolving credit facility maturing in July 2020 provides us with credit capacity to be used for either cash borrowings or to support letters of credit or commercial paper. The rates we pay for outstanding loans are generally based on LIBOR plus a spread depending on the Company’s debt rating assigned by Moody’s Investors Service and Standard and Poor’s. As of September 30, 2017, we had no outstanding borrowings under this facility. We had $777 million of letters of credit issued and $502 million of outstanding borrowings under our commercial paper program, both supported by this facility, leaving unused and available credit capacity of $971 million as of September 30, 2017.
Commercial Paper Program — In August 2016, we entered into a $1.5 billion commercial paper program that enables us to borrow funds for up to 397 days at competitive interest rates. The commercial paper program is fully supported by our $2.25 billion revolving credit facility.
Canadian Term Loan and Revolving Credit Facility — We have a Canadian credit agreement (which includes a term loan and revolving credit facility) that matures in March 2019. This agreement provides the Company (i) C$50 million of revolving credit capacity, which can be used for borrowings or letters of credit, and (ii) C$460 million of non-revolving term credit that is prepayable without penalty and principal amounts repaid may not be reborrowed. As of September 30, 2017, we had no borrowings or letters of credit outstanding under the Canadian revolving credit facility.
Other Letter of Credit Facilities — As of September 30, 2017, we had utilized $508 million of other letter of credit facilities, which are both committed and uncommitted, with terms maturing through December 2018.
Debt Borrowings and Repayments
$2.25 Billion Revolving Credit Facility — During the nine months ended September 30, 2017, we had net repayments of $426 million under our $2.25 billion revolving credit facility, all of which was replaced with net borrowings under our commercial paper program.
Commercial Paper Program — During the nine months ended September 30, 2017, we had net borrowings of $501 million (net of the related discount on issuance) for general corporate purposes.
Canadian Term Loan — During the nine months ended September 30, 2017, we repaid C$142 million, or $108 million, of net advances under our Canadian term loan with available cash. The remaining change in the carrying value of outstanding borrowings under our Canadian term loan is due to foreign currency translation.
Tax-Exempt Bonds — During the nine months ended September 30, 2017, we repaid $40 million of our tax-exempt bonds with available cash at their scheduled maturities. We issued $75 million of tax-exempt bonds in August 2017. The proceeds from the issuance of these bonds were deposited directly into a trust fund and may only be used for the specific purpose for which the money was raised, which is generally to finance expenditures for landfill and solid waste disposal facility construction and development. Accordingly, the restricted funds provided by these financing activities have not been included in new borrowings in our Condensed Consolidated Statement of Cash Flows.
Capital Leases and Other — During the nine months ended September 30, 2017, we had net repayments of $53 million of other debt paid with available cash. We also entered into $73 million in new capital leases during the nine months ended September 30, 2017 to support new business opportunities.
Cross-Currency Swaps
In March 2016, our Canadian subsidiaries repaid C$370 million of intercompany debt to WM Holdings with proceeds from our Canadian term loan. Concurrent with the repayment of the intercompany debt, we terminated the related cross-currency swaps and received $67 million in cash. The cash received from our termination of these swaps was classified as a change in other current assets and other assets within net cash provided by operating activities in the Condensed Consolidated Statement of Cash Flows. In addition, we recognized $8 million of expense associated with the termination of these swaps during the first quarter of 2016, which was included in other, net in the Condensed Consolidated Statement of Operations.</t>
  </si>
  <si>
    <t>Income Taxes</t>
  </si>
  <si>
    <t>4. Income Taxes
Our effective income tax rate for the three and nine months ended September 30, 2017 was 35.7% and 34.9%, respectively, compared with 33.7% and 35.5%, respectively, for the comparable prior year periods. We evaluate our effective income tax rate at each interim period and adjust it as facts and circumstances warrant. The difference between federal income taxes computed at the federal statutory rate and reported income taxes for the three months ended September 30, 2017 was primarily due to the unfavorable impact of state and local income taxes offset, in part, by the favorable impact of federal tax credits and adjustments to our accruals and related deferred taxes due to the filing of our 2016 income tax returns. The difference between f ederal income taxes computed at the federal statutory rate and reported income taxes for the nine months ended September 30, 2017 was primarily due to the favorable impact of federal tax credits, excess tax benefits related to equity-based compensation and adjustments to our accruals and related deferred taxes due to the filing of our 2016 income tax returns offset, in part, by the unfavorable impact of state and local income taxes and nondeductible impairments.
The difference between federal income taxes computed at the federal statutory rate and reported income taxes for the three months ended September 30, 2016 was primarily due to the favorable impact of federal tax credits and adjustments to our accruals and related deferred taxes due to the filing of our 2015 income tax returns offset, in part, by the unfavorable impact of state and local income taxes and nondeductible impairments and capital losses. The difference between federal income taxes computed at the federal statutory rate and reported income taxes for the nine months ended September 30, 2016 was primarily due to the unfavorable impact of state and local income taxes and nondeductible impairments and capital losses offset, in part, by the favorable impact of federal tax credits, adjustments to our accruals and related deferred taxes due to the filing of our 2015 income tax returns, and tax audit settlements.
Equity-Based Compensation — During the three and nine months ended September 30, 2017, we recognized a reduction in our income tax expense of $1 million and $35 million, respectively, for excess tax benefits related to the vesting or exercise of equity-based compensation awards. See Note 1 for discussion of our adoption of ASU 2016‑09.
Investments Qualifying for Federal Tax Credits — We have significant financial interests in entities established to invest in and manage low-income housing properties and a refined coal facility. We support the operations of these entities in exchange for a pro-rata share of the tax credits they generate. The low-income housing investments and the coal facility’s refinement processes qualify for federal tax credits that we expect to realize through 2020 under Section 42 and through 2019 under Section 45, respectively, of the Internal Revenue Code.
We account for our investments in these entities using the equity method of accounting, recognizing our share of each entity’s results of operations and other reductions in the value of our investments in equity in net losses of unconsolidated entities, within our Condensed Consolidated Statements of Operations. During the three and nine months ended September 30, 2017, we recognized $6 million and $21 million of net losses and a reduction in our income tax expense of $14 million and $39 million, respectively, primarily because of tax credits realized from these investments. During the three and nine months ended September 30, 2016, we recognized $7 million and $22 million of net losses and a reduction in our income tax expense of $15 million and $40 million, respectively, primarily because of tax credits realized from these investments. Interest expense associated with our investment in low-income housing properties was not material for the periods presented. See Note 13 for additional information related to these unconsolidated variable interest entities.</t>
  </si>
  <si>
    <t>Earnings Per Share</t>
  </si>
  <si>
    <t>5. Earnings Per Share
Basic and diluted earnings per share were computed using the following common share data (shares in millions):
Three Months Ended
Nine Months Ended
September 30,
September 30,
2017
2016
2017
2016
Number of common shares outstanding at end of period
434.2
442.0
434.2
442.0
Effect of using weighted average common shares outstanding
3.6
0.9
6.1
2.3
Weighted average basic common shares outstanding
437.8
442.9
440.3
444.3
Dilutive effect of equity-based compensation awards and other contingently issuable shares (a)
3.0
2.8
3.0
2.8
Weighted average diluted common shares outstanding
440.8
445.7
443.3
447.1
Potentially issuable shares
8.2
9.2
8.2
9.2
Number of anti-dilutive potentially issuable shares excluded from diluted common shares outstanding
1.9
0.5
2.3
0.5
(a)
As of January 1, 2017, we adopted ASU 2016‑09 prospectively and no longer include excess tax benefits as assumed proceeds. See Note 1 for further discussion.</t>
  </si>
  <si>
    <t>Commitments and Contingencies</t>
  </si>
  <si>
    <t>Commitments and Contingencies.</t>
  </si>
  <si>
    <t>6. Commitments and Contingencies
Financial Instruments — We have obtained letters of credit, surety bonds and insurance policies and have established trust funds and issued financial guarantees to support tax-exempt bonds, contracts, performance of landfill final capping, closure and post-closure requirements, environmental remediation and other obligations. Letters of credit generally are supported by our $2.25 billion revolving credit facility and other credit facilities established for that purpose. These facilities are discussed further in Note 3. Surety bonds and insurance policies are supported by (i) a diverse group of third-party surety and insurance companies; (ii) an entity in which we have a noncontrolling financial interest or (iii) wholly-owned insurance companies, the sole business of which is to issue surety bonds and/or insurance policies on our behalf.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carry insurance coverage for protection of our assets and operations from certain risks including general liability, automobile liability, real and personal property, workers’ compensation, directors’ and officers’ liability, pollution legal liability and other coverages we believe are customary to the industry. Our exposure to loss for insurance claims is generally limited to the per incident deductible under the related insurance policy. Our exposure could increase if our insurers are unable to meet their commitments on a timely basis.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reten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do not expect the impact of any known casualty, property, environmental or other contingency to have a material impact on our financial condition, results of operations or cash flows.
Guarantees — In the ordinary course of our business, WM and WM Holdings enter into guarantee agreements associated with their subsidiaries’ operations. Additionally, WM and WM Holdings have each guaranteed all of the senior debt of the other entity. No additional liabilities have been recorded for these intercompany guarantees because all of the underlying obligations are reflected in our Condensed Consolidated Balance Sheets. See Note 14 for further discussion.
We have also guaranteed the obligations and certain performance requirements of, and provided indemnification to, third parties as of September 30, 2017 in connection with both consolidated and unconsolidated entities, including agreements guaranteeing certain market value losses for approximately 850 homeowners’ properties adjacent to or near 22 of our landfills. Our indemnification obligations generally arise from divestitures and provide that we will be responsible for liabilities associated with our operations for events that occurred prior to the sale of the operation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financial condition, results of operations or cash flows.
In December 2014, we sold our Wheelabrator business, which provides waste-to-energy services and manages waste-to-energy facilities and independent power production plants. Before the divestiture of our Wheelabrator business, WM had guaranteed certain operational and financial performance obligations of Wheelabrator and its subsidiaries in the ordinary course of business. In conjunction with the divestiture, certain WM guarantees of Wheelabrator obligations were terminated, but others continued and are now guarantees of third-party obligations. When possible, Wheelabrator seeks to have the applicable third-party beneficiaries release WM from these guarantees, but until such efforts are successful or the underlying financial commitments are restructured, WM has agreed to retain the guarantees and, in exchange, receive a credit support fee or other financial assurances guaranteed by a third-party financial institution to protect WM in the event of non-compliance by Wheelabrator. The most significant of these guarantees specifically define WM’s maximum financial obligation over the course of the relevant agreements. As of September 30, 2017 and December 31, 2016, WM’s maximum future payments under these guarantees was $96 million. WM’s exposure under certain of the performance guarantees is variable and a maximum exposure is not defined. We have recorded the fair value of the operational and financial performance guarantees, some of which could extend through 2038 if not terminated, in our Condensed Consolidated Balance Sheets. The estimated fair value of WM’s potential obligation associated with guarantees of Wheelabrator’s obligations (net of credit support fee or indemnification asset) decreased from $11 million as of December 31, 2016 to $3 million as of September 30, 2017 primarily due to the release of certain performance guarantees by third-party beneficiaries. We currently do not expect the financial impact of such operational and financial performance guarantees to materially exceed the recorded fair value.
Environmental Matters —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up.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0 million higher than the $250 million recorded in the Condensed Consolidated Balance Sheet as of September 30, 2017.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September 30, 2017,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has been named as a PRP. MIMC operated the waste pits from 1965 to 1966. In 1998, WM acquired the stock of the parent entity of MIMC. MIMC has been working with the EPA and other named PRPs as the process of addressing the site proceeds. During 2016, MIMC’s environmental remediation liability reserves were increased by $44 million to record its estimated potential share of the EPA’s proposed remedy and related costs and MIMC filed comments, detailing its disagreement with the proposed remedy. MIMC remains in disagreement with the remedy set forth in the ROD, and continues to recommend a solution that better protects the environment and public health. Due to the increased estimated cost of the remedy set forth in the ROD, MIMC’s environmental remediation liability reserves have been further increased by $9 million during the current quarter to record its estimated potential share and related costs. MIMC’s ultimate liability could be materially different from current estimates. Allocation of responsibility among the PRPs for the proposed remedy has not been established, and MIMC will continue to engage the EPA regarding the remediation plan selected in the ROD. As of September 30, 2017 and December 31, 2016, our recorded liability for MIMC’s estimated potential share of the EPA’s proposed remedy and related costs was $54 million and $46 million, respectively.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s are disclosed in accordance with that requirement. We do not currently believe that the eventual outcome of any such matters, individually or in the aggregate, could have a material adverse effect on the Company’s business, financial condition, results of operations or cash flows.
On January 10, 2017, the Pennsylvania Department of Environmental Protection (“DEP”) solid waste program advised us that it intends to seek civil penalties against the Grows North and Tullytown Landfills (“Grows/Tullytown”), located in southeast Pennsylvania and owned by indirect wholly-owned subsidiaries of WM, related to operational issues, including litter and leachate discharges. Additionally, we received notice on March 15, 2017 that the DEP clean water program also intends to seek civil penalties related to similar underlying events and operational issues at Grows/Tullytown. On September 19, 2017, we received an updated assessment proposal from the DEP for these matters. Our internal review of these matters is in process.
On July 10, 2013, the EPA issued a Notice of Violation ("NOV") to Waste Management of Wisconsin, Inc., an indirect wholly-owned subsidiary of WM, alleging violations of the Resource Conservation Recovery Act concerning acceptance of certain waste that was not permitted to be disposed of at the Metro Recycling &amp; Disposal Facility in Franklin, Wisconsin. The parties are exchanging information and working to resolve the NOV.
Waste Management of Hawaii, Inc. (“WMHI”), an indirect wholly-owned subsidiary of WM, may face civil claims from the Hawaii Department of Health and/or the EPA based on stormwater discharges at the Waimanalo Gulch Sanitary Landfill, which WMHI operates for the city and county of Honolulu, following two major rainstorms in December 2010 and January 2011 and alleged violations of stormwater permit requirements prior to and after the storms.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that have been filed against us, and that may be filed against us in the future, include personal injury, property damage, commercial, customer, and employment-related claims, including purported state and national class action lawsuits related to: alleged environmental contamination, including releases of hazardous material and odors; sales and marketing practices, customer service agreements and prices and fees; and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will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About 20% of our workforce is covered by collective bargaining agreements with various local unions across the United States and Canada. As a result of some of these agreements, certain of our subsidiaries are participating employers in a number of trustee-managed multiemployer defined benefit pension plans (“Multiemployer Pension Plans”) for the covered employees. In connection with our ongoing renegotiation of various collective bargaining agreements, we may discuss and negotiate for the complete or partial withdrawal from one or more of these Multiemployer Pension Plans. A complete or partial withdrawal from a Multiemployer Pension Plan may also occur if employees covered by a collective bargaining agreement vote to decertify a union from continuing to represent them. Any other circumstance resulting in a decline in Company contributions to a Multiemployer Pension Plan through a reduction in the labor force, whether through attrition over time or through a business event (such as the discontinuation or nonrenewal of a customer contract, the decertification of a union, or relocation, reduction or discontinuance of certain operations) may also trigger a complete or partial withdrawal from one or more of these pension plans.
During the third quarter of 2017, we recognized an $11 million charge in operating expenses for the withdrawal from an underfunded Multiemployer Pension Plan. We do not believe that any future liability relating to our past or current participation in, or withdrawals from, the Multiemployer Pension Plans to which we contribute will have a material adverse effect on our business, financial condition or liquidity. However, liabilities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We participate in the IRS’s Compliance Assurance Process, which means we work with the IRS throughout the year towards resolving any material issues prior to the filing of our annual tax return. Any unresolved issues as of the tax return filing date are subject to routine examination procedures. We are currently in the examination phase of IRS audits for the 2014 through 2017 tax years and expect these audits to be completed within the next 27 months. We are also currently undergoing audits by various state and local jurisdictions for tax years that date back to 2009, with the exception of affirmative claims in a limited number of jurisdictions that date back to 2000. We maintain a liability for uncertain tax positions, the balance of which management believes is adequate. Results of audit assessments by taxing authorities are not currently expected to have a material adverse effect on our financial condition, results of operations or cash flows.</t>
  </si>
  <si>
    <t>Segment and Related Information</t>
  </si>
  <si>
    <t>7. Segment and Related Information
We evaluate, oversee and manage the financial performance of our Solid Waste business subsidiaries through our 17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Tier 1 is comprised of our operations across the Southern United States, with the exception of Southern California and the Florida peninsula, and also includes the New England states, the tri-state area of Michigan, Indiana and Ohio, and Western Canada. Tier 2 includes Southern California, Eastern Canada, Wisconsin, Minnesota and a portion of the lower Mid-Atlantic region of the United States. Tier 3 encompasses all the remaining operations including the Pacific Northwest and Northern California, the majority of the Mid-Atlantic region of the United States, the Florida peninsul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Gross
Intercompany
Net
Income
Operating
Operating
Operating
from
Revenues
Revenues
Revenues
Operations
Three Months Ended September 30:
2017
Solid Waste:
Tier 1
$
1,432
$
(258)
$
1,174
$
398
Tier 2
924
(171)
753
180
Tier 3
1,447
(256)
1,191
275
Solid Waste
3,803
(685)
3,118
853
Other
662
(64)
598
(16)
4,465
(749)
3,716
837
Corporate and Other
—
—
—
(136)
Total
$
4,465
$
(749)
$
3,716
$
701
2016
Solid Waste:
Tier 1
$
1,364
$
(238)
$
1,126
$
369
Tier 2
885
(162)
723
121
Tier 3
1,382
(241)
1,141
238
Solid Waste
3,631
(641)
2,990
728
Other
608
(50)
558
(30)
4,239
(691)
3,548
698
Corporate and Other
—
—
—
(138)
Total
$
4,239
$
(691)
$
3,548
$
560
Gross
Intercompany
Net
Income
Operating
Operating
Operating
from
Revenues
Revenues
Revenues
Operations
Nine Months Ended September 30:
2017
Solid Waste:
Tier 1
$
4,189
$
(754)
$
3,435
$
1,159
Tier 2
2,682
(493)
2,189
527
Tier 3
4,200
(745)
3,455
750
Solid Waste
11,071
(1,992)
9,079
2,436
Other
1,922
(168)
1,754
(66)
12,993
(2,160)
10,833
2,370
Corporate and Other
—
—
—
(438)
Total
$
12,993
$
(2,160)
$
10,833
$
1,932
2016
Solid Waste:
Tier 1
$
3,921
$
(679)
$
3,242
$
1,065
Tier 2
2,522
(462)
2,060
423
Tier 3
3,989
(686)
3,303
681
Solid Waste
10,432
(1,827)
8,605
2,169
Other
1,680
(136)
1,544
(86)
12,112
(1,963)
10,149
2,083
Corporate and Other
—
—
—
(404)
Total
$
12,112
$
(1,963)
$
10,149
$
1,679
Fluctuations in our operating results may be caused by many factors, including period-to-period changes in the relative contribution of revenue by each line of business, changes in commodity prices and general economic conditions. In addition, our revenues and income from operations typically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resulting from climate change can significantly affect the operating results of the Areas affected. On the other hand, certain destructive weather conditions that tend to occur during the second half of the year, such as the hurricanes that most often impact our operations in the Southern and Eastern United States, can increase our revenues in the Areas affected. While weather conditions and other event driven special projects can boost revenues through additional work for a limited time, as a result of significant start-up costs and other factors, such revenue can generate earnings at comparatively lower margins.</t>
  </si>
  <si>
    <t>Acquisitions</t>
  </si>
  <si>
    <t>8. Acquisitions
Southern Waste Systems/Sun Recycling (“ SWS ”) — On January 8, 2016, Waste Management Inc. of Florida, an indirect wholly-owned subsidiary of WM, acquired certain operations and business assets of SWS in Southern Florida for total consideration of $525 million. The acquired business assets include residential, commercial and industrial solid waste collection, processing/recycling and transfer operations, equipment, vehicles, real estate and customer agreements.</t>
  </si>
  <si>
    <t>Asset Impairments and Unusual Items</t>
  </si>
  <si>
    <t>9. Asset Impairments and Unusual Items
Expense from divestitures, asset impairments and unusual items, net
During the nine months ended September 30, 2016, we recognized net charges of $107 million, primarily related to (i) a $43 million charge to impair a landfill in Western Pennsylvania due to a loss of expected volumes; (ii) a $42 million charge to adjust our subsidiary’s estimated potential share of an environmental remediation liability and related costs for a closed site in Harris County, Texas, as discussed in Note 6; (iii) a $10 million goodwill impairment charge related to our LampTracker ® reporting unit and (iv) an $8 million loss on the sale of a majority-owned organics company.
During the third quarter of 2017, we recognized an additional $9 million charge to adjust our subsidiary’s estimated potential share of an environmental remediation liability and related costs for a closed site in Harris County, Texas, as discussed in Note 6.
Equity in net losses of unconsolidated entities
During the nine months ended September 30, 2017, we recognized $28 million of impairment charges to write down equity method investments in waste diversion technology companies to their estimated fair values.
Other, net
During the second quarter of 2016, we recognized $41 million of impairment charges to write down minority-owned investments in waste diversion technology companies to their estimated fair values.</t>
  </si>
  <si>
    <t>Accumulated Other Comprehensive Income (Loss)</t>
  </si>
  <si>
    <t>10.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6
$
(40)
$
13
$
(47)
$
(6)
$
(80)
Other comprehensive income before reclassifications, net of tax expense of $0, $2, $0 and $0, respectively
—
2
86
—
88
Amounts reclassified from accumulated other comprehensive loss, net of tax benefit of $3, $0, $0 and $0, respectively
6
—
—
—
6
Net current period other comprehensive income
6
2
86
—
94
Balance, September 30, 2017
$
(34)
$
15
$
39
$
(6)
$
14
There have been no derivatives outstanding subsequent to March 31, 2016. For the three months ended March 31, 2016, other comprehensive loss before reclassifications associated with the effective portion of derivatives designated as cash flow hedges for foreign currency derivatives was $7 million, net of tax benefit of $4 million.
The significant amounts reclassified out of each component of accumulated other comprehensive income (loss) associated with our previously terminated cash flow hedges are as follows (in millions, with amounts in parentheses representing debits to the statement of operations classification):
Three Months Ended
Nine Months Ended
September 30,
September 30,
Statement of
2017
2016
2017
2016
Operations Classification
Forward-starting interest rate swaps
$
(2)
$
(2)
$
(8)
$
(8)
Interest expense, net
Treasury rate locks
(1)
(1)
(1)
(1)
Interest expense, net
Foreign currency derivatives
—
—
—
(20)
Other, net
(3)
(3)
(9)
(29)
Total before tax
1
1
3
11
Tax benefit
Total reclassifications for the period
$
(2)
$
(2)
$
(6)
$
(18)
Net of tax</t>
  </si>
  <si>
    <t>Common Stock Repurchase Program</t>
  </si>
  <si>
    <t>11. Common Stock Repurchase Program
The Company repurchases shares of its common stock as part of capital allocation programs authorized by our Board of Directors.
In November 2016, we entered into an accelerated share repurchase (“ASR”) agreement to repurchase $225 million of our common stock. At the beginning of the repurchase period, we delivered $225 million in cash and received 2.8 million shares based on a stock price of $63.41. The ASR agreement completed in February 2017, at which time we received 0.4 million additional shares based on a final weighted average price per share during the repurchase period of $69.43.
In June 2017, we entered into an ASR agreement to repurchase $250 million of our common stock. At the beginning of the repurchase period, we delivered $250 million in cash and received 2.7 million shares based on a stock price of $73.46. The ASR agreement completed in August 2017, at which time we received 0.7 million additional shares based on a final weighted average price per share during the repurchase period of $74.31.
In August 2017, we entered into an ASR agreement to repurchase $500 million of our common stock. At the beginning of the repurchase period, we delivered $500 million in cash and received 5.3 million shares based on a stock price of $75.25. The final number of shares to be repurchased and the final average price per share under the ASR agreement will depend on the volume-weighted average price of our stock, less a discount, during the term of the agreement. Purchases under the ASR agreement are expected to be completed in December 2017.
Following the execution of the August 2017 ASR agreement, the Company has no remaining authorization outstanding from our Board of Directors to execute share repurchases.
We account for ASR agreements as two separate transactions: (i) as shares of reacquired common stock for the shares delivered to us upon effectiveness of the ASR agreement and (ii) as a forward contract indexed to our own common stock for the undelivered shares. The initial delivery of shares is included in treasury stock at cost and results in an immediate reduction of the outstanding shares used to calculate the weighted average common shares outstanding for basic and diluted earnings per share. The forward contracts indexed to our own common stock meet the criteria for equity classification, and these amounts are initially recorded in additional paid-in capital and reclassified to treasury stock upon completion of the ASR agreement.</t>
  </si>
  <si>
    <t>Fair Value Measurements</t>
  </si>
  <si>
    <t>12. Fair Value Measurements
Assets and Liabilities Accounted for at Fair Value
Our assets and liabilities that are measured at fair value on a recurring basis include the following (in millions):
Fair Value Measurements as of
September 30, 2017 Using
Quoted
Significant
Prices in
Other
Significant
Active
Observable
Unobservable
Markets
Inputs
Inputs
Total
(Level 1)
(Level 2)
(Level 3)(a)
Assets:
Money market funds
$
16
$
16
$
—
$
—
Available-for-sale securities
54
—
54
—
Fixed-income securities
46
—
46
—
Redeemable preferred stock
55
—
—
55
Total assets
$
171
$
16
$
100
$
55
Fair Value Measurements as of
December 31, 2016 Using
Quoted
Significant
Prices in
Other
Significant
Active
Observable
Unobservable
Markets
Inputs
Inputs
Total
(Level 1)
(Level 2)
(Level 3)(a)
Assets:
Money market funds
$
35
$
35
$
—
$
—
Available-for-sale securities
46
—
46
—
Fixed-income securities
39
—
39
—
Redeemable preferred stock
54
—
—
54
Total assets
$
174
$
35
$
85
$
54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s of December 31, 2016.
Fair Value of Debt
As of September 30, 2017 and December 31, 2016, the carrying value of our debt was $9.3 billion. The estimated fair value of our debt was approximately $9.9 billion and $9.7 billion as of September 30, 2017 and December 31, 2016, respectively. The fair value of our fixed-rate debt is estimated by using a discounted cash flow approach and current market rates for similar types of instruments. The carrying value of our variable-rate debt approximates fair value due to the short-term nature of the interest rates. The increase in fair value of our debt when comparing September 30, 2017 to December 31, 2016 is primarily related to decreases in current market rates for similar types of instrument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September 30, 2017 and December 31, 2016. These amounts have not been revalued since those dates, and current estimates of fair value could differ significantly from the amounts presented.</t>
  </si>
  <si>
    <t>Variable Interest Entities</t>
  </si>
  <si>
    <t>13. Variable Interest Entities
Following is a description of our financial interests in unconsolidated and consolidated variable interest entities that we consider significant:
Low-Income Housing Properties and Refined Coal Facility Investments
We have investments in entities established to manage low-income housing properties and a refined coal facility. We support the operations of these entities in exchange for a pro-rata share of the tax credits they generate. We do not consolidate these entities as we have determined we are not the primary beneficiary of these entities as we do not have the power to individually direct the activities of these entities. Accordingly, we account for these investments under the equity method of accounting. Our aggregate investment balance in these two entities was $65 million and $84 million, as of September 30, 2017 and December 31, 2016, respectively. The debt balance related to our investment in low-income housing properties was $40 million and $57 million as of September 30, 2017 and December 31, 2016, respectively. Additional information related to these investments is discussed in Note 4.
Trust Funds for Final Capping, Closure, Post-Closure or Environmental Remediation Obligations
We have significant financial interests in trust funds that were created to settle certain of our final capping, closure, post-closure or environmental remediation obligations. These trust funds are established such that we are either the sole beneficiary of these restricted balances or we share benefit with the host community in which we operate. We have determined that these trust funds are variable interest entities; however, we are not the primary beneficiary of certain of these entities, as described further below. As the party with primary responsibility to fund the related final capping, closure, post-closure or environmental remediation activities for these trust funds, we are exposed to risk of loss if there are declines in the fair value of the assets of the trust. We currently expect the trust funds to continue to meet the statutory requirements for which they were established.
Unconsolidated Variable Interest Entities — Trust funds that are established for both the benefit of the Company and the host community in which we operate are not consolidated because we are not the primary beneficiary of these entities as we either do not have the (i) power to direct the significant activities of the trusts or (ii) power over the trusts’ significant activities is shared. Our interests in these trusts are accounted for as investments in unconsolidated entities and receivables. These amounts are recorded in other receivables, investments in unconsolidated entities and long-term other assets in our Condensed Consolidated Balance Sheets, as appropriate. We also reflect our share of the unrealized gains and losses on available-for-sale securities held by these trusts as a component of our accumulated other comprehensive income (loss). Our investments and receivables related to these trusts had an aggregate carrying value of $99 million and $93 million as of September 30, 2017 and December 31, 2016, respectively.
Consolidated Variable Interest Entities — Trust funds for which we are the sole beneficiary are consolidated because we are the primary beneficiary. We account for these trust funds as long-term other assets in our Condensed Consolidated Balance Sheets. Unrealized gains and losses on available-for-sale securities held by these trusts are recorded as a component of our accumulated other comprehensive income (loss). These trusts had a fair value of $101 million and $95 million as of September 30, 2017 and December 31, 2016, respectively.</t>
  </si>
  <si>
    <t>Condensed Consolidating Financial Statements</t>
  </si>
  <si>
    <t>14.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September 30, 2017
(Unaudited)
WM
Non-Guarantor
WM
Holdings
Subsidiaries
Eliminations
Consolidated
ASSETS
Current assets:
Cash and cash equivalents
$
—
$
—
$
35
$
—
$
35
Other current assets
3
5
2,257
—
2,265
3
5
2,292
—
2,300
Property and equipment, net
—
—
11,136
—
11,136
Investments in affiliates
21,105
21,607
—
(42,712)
—
Advances to affiliates
—
—
14,171
(14,171)
—
Other assets
12
31
7,470
—
7,513
Total assets
$
21,120
$
21,643
$
35,069
$
(56,883)
$
20,949
LIABILITIES AND EQUITY
Current liabilities:
Current portion of long-term debt
$
736
$
—
$
114
$
—
$
850
Accounts payable and other current liabilities
61
4
2,344
—
2,409
797
4
2,458
—
3,259
Long-term debt, less current portion
5,911
304
2,280
—
8,495
Due to affiliates
14,425
231
5,299
(19,955)
—
Other liabilities
8
—
3,887
—
3,895
Total liabilities
21,141
539
13,924
(19,955)
15,649
Equity:
Stockholders’ equity
5,278
21,104
21,608
(42,712)
5,278
Advances to affiliates
(5,299)
—
(485)
5,784
—
Noncontrolling interests
—
—
22
—
22
(21)
21,104
21,145
(36,928)
5,300
Total liabilities and equity
$
21,120
$
21,643
$
35,069
$
(56,883)
$
20,949
CONDENSED CONSOLIDATING BALANCE SHEETS (Continued)
December 31, 2016
WM
Non-Guarantor
WM
Holdings
Subsidiaries
Eliminations
Consolidated
ASSETS
Current assets:
Cash and cash equivalents
$
—
$
—
$
32
$
—
$
32
Other current assets
5
5
2,334
—
2,344
5
5
2,366
—
2,376
Property and equipment, net
—
—
10,950
—
10,950
Investments in affiliates
19,924
20,331
—
(40,255)
—
Advances to affiliates
—
—
13,000
(13,000)
—
Other assets
14
30
7,489
—
7,533
Total assets
$
19,943
$
20,366
$
33,805
$
(53,255)
$
20,859
LIABILITIES AND EQUITY
Current liabilities:
Current portion of long-term debt
$
269
$
—
$
148
$
—
$
417
Accounts payable and other current liabilities
81
9
2,287
—
2,377
350
9
2,435
—
2,794
Long-term debt, less current portion
6,229
304
2,360
—
8,893
Due to affiliates
13,350
128
5,299
(18,777)
—
Other liabilities
16
—
3,836
—
3,852
Total liabilities
19,945
441
13,930
(18,777)
15,539
Equity:
Stockholders’ equity
5,297
19,925
20,330
(40,255)
5,297
Advances to affiliates
(5,299)
—
(478)
5,777
—
Noncontrolling interests
—
—
23
—
23
(2)
19,925
19,875
(34,478)
5,320
Total liabilities and equity
$
19,943
$
20,366
$
33,805
$
(53,255)
$
20,859
CONDENSED CONSOLIDATING STATEMENTS OF OPERATIONS
Three Months Ended September 30, 2017
(Unaudited)
WM
Non-Guarantor
WM
Holdings
Subsidiaries
Eliminations
Consolidated
Operating revenues
$
—
$
—
$
3,716
$
—
$
3,716
Costs and expenses
—
—
3,015
—
3,015
Income from operations
—
—
701
—
701
Other income (expense):
Interest expense, net
(75)
(5)
(10)
—
(90)
Equity in earnings of subsidiaries, net of tax
432
435
—
(867)
—
Other, net
—
—
(8)
—
(8)
357
430
(18)
(867)
(98)
Income before income taxes
357
430
683
(867)
603
Income tax expense (benefit)
(29)
(2)
246
—
215
Consolidated net income
386
432
437
(867)
388
Less: Net income (loss) attributable to noncontrolling interests
—
—
2
—
2
Net income attributable to Waste Management, Inc.
$
386
$
432
$
435
$
(867)
$
386
Three Months Ended September 30, 2016
(Unaudited)
WM
Non-Guarantor
WM
Holdings
Subsidiaries
Eliminations
Consolidated
Operating revenues
$
—
$
—
$
3,548
$
—
$
3,548
Costs and expenses
—
—
2,988
—
2,988
Income from operations
—
—
560
—
560
Other income (expense):
Interest expense, net
(77)
(5)
(12)
—
(94)
Equity in earnings of subsidiaries, net of tax
349
352
—
(701)
—
Other, net
—
—
(9)
—
(9)
272
347
(21)
(701)
(103)
Income before income taxes
272
347
539
(701)
457
Income tax expense (benefit)
(30)
(2)
185
—
153
Consolidated net income
302
349
354
(701)
304
Less: Net income (loss) attributable to noncontrolling interests
—
—
2
—
2
Net income attributable to Waste Management, Inc.
$
302
$
349
$
352
$
(701)
$
302
CONDENSED CONSOLIDATING STATEMENTS OF OPERATIONS (Continued)
Nine Months Ended September 30, 2017
(Unaudited)
WM
Non‑Guarantor
WM
Holdings
Subsidiaries
Eliminations
Consolidated
Operating revenues
$
—
$
—
$
10,833
$
—
$
10,833
Costs and expenses
—
—
8,901
—
8,901
Income from operations
—
—
1,932
—
1,932
Other income (expense):
Interest expense, net
(223)
(15)
(34)
—
(272)
Equity in earnings of subsidiaries, net of tax
1,181
1,190
—
(2,371)
—
Other, net
—
—
(53)
—
(53)
958
1,175
(87)
(2,371)
(325)
Income before income taxes
958
1,175
1,845
(2,371)
1,607
Income tax expense (benefit)
(88)
(6)
655
—
561
Consolidated net income
1,046
1,181
1,190
(2,371)
1,046
Less: Net income (loss) attributable to noncontrolling interests
—
—
—
—
—
Net income attributable to Waste Management, Inc.
$
1,046
$
1,181
$
1,190
$
(2,371)
$
1,046
Nine Months Ended September 30, 2016
(Unaudited)
WM
Non‑Guarantor
WM
Holdings
Subsidiaries
Eliminations
Consolidated
Operating revenues
$
—
$
—
$
10,149
$
—
$
10,149
Costs and expenses
—
—
8,470
—
8,470
Income from operations
—
—
1,679
—
1,679
Other income (expense):
Interest expense, net
(227)
(15)
(40)
—
(282)
Equity in earnings of subsidiaries, net of tax
986
995
—
(1,981)
—
Other, net
(1)
—
(84)
—
(85)
758
980
(124)
(1,981)
(367)
Income before income taxes
758
980
1,555
(1,981)
1,312
Income tax expense (benefit)
(89)
(6)
561
—
466
Consolidated net income
847
986
994
(1,981)
846
Less: Net income (loss) attributable to noncontrolling interests
—
—
(1)
—
(1)
Net income attributable to Waste Management, Inc.
$
847
$
986
$
995
$
(1,981)
$
847
CONDENSED CONSOLIDATING STATEMENTS OF COMPREHENSIVE INCOME
(Unaudited)
WM
Non-Guarantor
WM
Holdings
Subsidiaries
Eliminations
Consolidated
Three Months Ended September 30:
2017
Comprehensive income
$
388
$
432
$
482
$
(867)
$
435
Less: Comprehensive income (loss) attributable to noncontrolling interests
—
—
2
—
2
Comprehensive income attributable to Waste Management, Inc.
$
388
$
432
$
480
$
(867)
$
433
2016
Comprehensive income
$
303
$
349
$
339
$
(701)
$
290
Less: Comprehensive income (loss) attributable to noncontrolling interests
—
—
2
—
2
Comprehensive income attributable to Waste Management, Inc.
$
303
$
349
$
337
$
(701)
$
288
WM
Non-Guarantor
WM
Holdings
Subsidiaries
Eliminations
Consolidated
Nine Months Ended September 30:
2017
Comprehensive income
$
1,052
$
1,181
$
1,278
$
(2,371)
$
1,140
Less: Comprehensive income (loss) attributable to noncontrolling interests
—
—
—
—
—
Comprehensive income attributable to Waste Management, Inc.
$
1,052
$
1,181
$
1,278
$
(2,371)
$
1,140
2016
Comprehensive income
$
852
$
986
$
1,053
$
(1,981)
$
910
Less: Comprehensive income (loss) attributable to noncontrolling interests
—
—
(1)
—
(1)
Comprehensive income attributable to Waste Management Inc.
$
852
$
986
$
1,054
$
(1,981)
$
911
CONDENSED CONSOLIDATING STATEMENTS OF CASH FLOWS
Nine Months Ended September 30, 2017
(Unaudited)
WM
Non-Guarantor
WM(a)
Holdings(a)
Subsidiaries(a)
Eliminations
Consolidated
Cash flows provided by (used in):
Operating activities
$
—
$
—
$
2,390
$
—
$
2,390
Investing activities
—
—
(984)
—
(984)
Financing activities
—
—
(1,404)
—
(1,404)
Effect of exchange rate changes on cash and cash equivalents
—
—
1
—
1
Intercompany activity
—
—
—
—
—
Increase (decrease) in cash and cash equivalents
—
—
3
—
3
Cash and cash equivalents at beginning of period
—
—
32
—
32
Cash and cash equivalents at end of period
$
—
$
—
$
35
$
—
$
35
Nine Months Ended September 30, 2016
(Unaudited)
WM
Non-Guarantor
WM(a)
Holdings(a)
Subsidiaries(a)
Eliminations
Consolidated
Cash flows provided by (used in):
Operating activities
$
—
$
—
$
2,252
$
—
$
2,252
Investing activities
—
—
(1,550)
—
(1,550)
Financing activities
—
—
(711)
—
(711)
Effect of exchange rate changes on cash and cash equivalents
—
—
—
—
—
Intercompany activity
—
—
—
—
—
Increase (decrease) in cash and cash equivalents
—
—
(9)
—
(9)
Cash and cash equivalents at beginning of period
—
—
39
—
39
Cash and cash equivalents at end of period
$
—
$
—
$
30
$
—
$
30
(a)
Cash receipts and payments of WM and WM Holdings are transacted by Non-Guarantor Subsidiaries.</t>
  </si>
  <si>
    <t>New Accounting Standards Pending Adoption</t>
  </si>
  <si>
    <t>Accounting Changes and Error Corrections [Abstract]</t>
  </si>
  <si>
    <t>15. New Accounting Standards Pending Adoption
Income Taxes — In October 2016, the FASB issued ASU 2016‑16 associated with the timing of recognition of income taxes for intra-entity transfers of assets other than inventory. The amended guidance requires the recognition of income taxes when the transfer of the asset occurs, which replaces current GAAP that defers the recognition of income taxes until the transferred asset is sold to a third party or otherwise recovered through use. The amended guidance is effective for the Company on January 1, 2018. We are assessing the provisions of this amended guidance; however, we currently do not expect that the adoption of this amended guidance will have a material impact on our consolidated financial statements.
Statement of Cash Flows —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both amendments was to reduce existing diversity in practice. The amended guidance is effective for the Company on January 1, 2018. We are assessing the provisions of this amended guidance; however, we currently do not expect that the adoption of this amended guidance will have a material impact on our consolidated financial statements.
Financial Instrument Credit Losses —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with early adoption permitted beginning January 1, 2019. We are assessing the provisions of this amended guidance and evaluating the impact on our consolidated financial statements.
Leases — In February 2016, the FASB issued ASU 2016‑02 associated with lease accounting. The amended guidance requires the recognition of lease assets and lease liabilities on the balance sheet for those leases with terms in excess of 12 months and currently classified as operating leases. The disclosure of key information about leasing arrangements will also be required. The amended guidance is effective for the Company on January 1, 2019. We are assessing the provisions of this amended guidance and we have (i) formed an implementation work team; (ii) performed training for the various organizations that will be most affected by the new standard and (iii) acquired a software solution to manage and account for leases under the new standard. We are still evaluating the impact of this amended guidance on our consolidated financial statements.
Financial Instruments — In January 2016, the FASB issued ASU 2016‑01 associated with the recognition and measurement of financial assets and liabilities. The amended guidance will require certain equity investments that are not consolidated to be measured at fair value with changes in fair value recognized in net income rather than as a component of accumulated other comprehensive income (loss). The amended guidance is effective for the Company on January 1, 2018. We are assessing the provisions of this amended guidance; however, we currently do not expect that the adoption of this amended guidance will have a material impact on our consolidated financial statements.
Revenue Recognition — In May 2014, the FASB issued ASU 2014‑09 associated with revenue recognition. The amended guidance requires companies to recognize revenue to depict the transfer of promised goods or services to customers in an amount that reflects the consideration to which the entity expects to be entitled in exchange for those goods or services. Additionally, the amendments will require enhanced qualitative and quantitative disclosures regarding customer contracts. The amended guidance associated with revenue recognition is effective for the Company on January 1, 2018. The amended guidance may be applied retrospectively for all periods presented (“full retrospective method”) or retrospectively with the cumulative effect of initially applying the amended guidance recognized at the date of initial adoption (“modified retrospective method”). The Company is currently planning to adopt the amended guidance using the modified retrospective method as of January 1, 2018.
To assess the impact of the standard, we utilized internal resources to lead the implementation effort and supplemented them with external resources. Our internal resources read the amended guidance, attended trainings and consulted with other accounting professionals to assist with interpretation of the amended guidance. Surveys were sent to and returned by all operating segments to assess the potential impact of the amended guidance and to tailor specific procedures to evaluate the potential impact. Based on the results of these surveys, we judgmentally selected a sample of contracts based on size and specifically identified contract traits that could be accounted for differently under the amended guidance. We also selected a representative sample of contracts to corroborate the survey results.
Based on our work to date, we believe we have identified all material contract types and costs that may be impacted by this amended guidance. We currently do not expect the amended guidance to have a material impact on operating revenues. However, upon adoption of the amended guidance, we anticipate recognizing an asset from the capitalization of certain sales incentives as contract acquisitions costs. Under the amended guidance, certain sales incentives will be capitalized and amortized to selling, general and administrative expense over the expected life of the customer relationship. Additionally, under the amended guidance we anticipate recognizing certain consideration payable to our customers as a reduction in operating revenues, which under current guidance is recorded as operating expenses.</t>
  </si>
  <si>
    <t>Basis of Presentation (Policies)</t>
  </si>
  <si>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7.
The Condensed Consolidated Financial Statements as of September 30, 2017 and for the three and nine months ended September 30, 2017 and 2016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6.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t>
  </si>
  <si>
    <t>Adoption of New Accounting Standards</t>
  </si>
  <si>
    <t>Adoption of New Accounting Standards
Equity-Based Compensation — In March 2016, the Financial Accounting Standards Board (“FASB”) issued Accounting Standards Update (“ASU”) 2016‑09 associated with equity-based compensation as part of its simplification initiative to reduce the cost and complexity of compliance with U.S. Generally Accepted Accounting Principles (“GAAP”), while maintaining or improving the usefulness of the information provided. This amended guidance was effective for the Company on January 1, 2017 and required the following changes to the presentation of our financial statements:
·
Excess tax benefits or deficiencies for share-based payments are now recorded as a discrete item in the period shares vest or stock options are exercised as an adjustment to income tax expense or benefit rather than additional paid-in capital. This change was applied prospectively as of January 1, 2017. The Company did not have any excess tax benefits that were not previously recognized as of January 1, 2017. See Note 4 for discussion of the current year impact;
·
As of January 1, 2017, the calculation of diluted weighted average shares outstanding was changed prospectively to no longer include excess tax benefits as assumed proceeds. This change did not have a material impact on our current year diluted earnings per share;
·
Cash flows related to excess tax benefits or deficiencies are included in net cash provided by operating activities rather than as a financing activity. The Company adopted this change retrospectively, which resulted in an increase to net cash provided by operating activities and a corresponding increase to net cash used in financing activities of $27 million for the nine months ended September 30, 2016;
·
Cash paid to taxing authorities when withholding shares from an employee’s vesting or exercise of equity-based compensation awards for tax-withholding purposes is now considered a repurchase of the Company’s equity instruments and is classified as net cash used in financing activities rather than as an operating activity. The Company adopted this change retrospectively, which resulted in an increase to net cash provided by operating activities and a corresponding increase to net cash used in financing activities of $18 million for the nine months ended September 30, 2016; and
·
The Company has elected to continue to estimate forfeitures rather than account for forfeitures as they occur.
Goodwill Impairment Testing — In January 2017, the FASB issued ASU 2017‑04 which simplifies the goodwill impairment test by eliminating Step 2 of the quantitative assessment and should reduce the cost and complexity of evaluating goodwill for impairment. Under the amended guidance, when a quantitative assessment is required, an entity will perform a goodwill impairment test by comparing the fair value of a reporting unit with its carrying amount. An impairment charge will be measured as the amount by which the carrying amount exceeds the reporting unit’s fair value, not to exceed the total amount of recorded goodwill. This amended guidance, effective for the Company on January 1, 2020, permits early adoption. The Company’s early adoption on January 1, 2017 did not have an impact on our consolidated financial statements.</t>
  </si>
  <si>
    <t>Reclassifications</t>
  </si>
  <si>
    <t>Reclassifications
When necessary, reclassifications have been made to our prior period financial information to conform to the current year presentation.</t>
  </si>
  <si>
    <t>Landfill and Environmental Remediation Liabilities (Tables)</t>
  </si>
  <si>
    <t>Liabilities for Landfill and Environmental Remediation Costs</t>
  </si>
  <si>
    <t>Liabilities for landfill and environmental remediation costs are presented in the table below (in millions):
September 30, 2017
December 31, 2016
Environmental
Environmental
Landfill
Remediation
Total
Landfill
Remediation
Total
Current (in accrued liabilities)
$
140
$
23
$
163
$
119
$
28
$
147
Long-term
1,500
227
1,727
1,457
218
1,675
$
1,640
$
250
$
1,890
$
1,576
$
246
$
1,822</t>
  </si>
  <si>
    <t>Changes to Landfill and Environmental Remediation Liabilities</t>
  </si>
  <si>
    <t>The changes to landfill and environmental remediation liabilities for the nine months ended September 30, 2017 are reflected in the table below (in millions):
Environmental
Landfill
Remediation
December 31, 2016
$
1,576
$
246
Obligations incurred and capitalized
51
—
Obligations settled
(74)
(14)
Interest accretion
68
2
Revisions in estimates and interest rate assumptions (a)
14
16
Acquisitions, divestitures and other adjustments
5
—
September 30, 2017
$
1,640
$
250</t>
  </si>
  <si>
    <t>Debt (Tables)</t>
  </si>
  <si>
    <t>Components of Debt</t>
  </si>
  <si>
    <t>The following table summarizes the major components of debt as of each balance sheet date (in millions) and provides the maturities and interest rate ranges of each major category as of September 30, 2017:
September 30,
December 31,
2017
2016
$2.25 billion revolving credit facility, maturing July 2020 (weighted average interest rate of 1.9% as of December 31, 2016)
$
—
$
426
Commercial paper program (weighted average interest rate of 1.4% as of September 30, 2017)
502
—
Other letter of credit facilities, maturing through December 2018
—
—
Canadian term loan and revolving credit facility, maturing March 2019 (weighted average effective interest rate of 2.5% as of September 30, 2017 and 2.1% as of December 31, 2016)
143
239
Senior notes maturing through 2045, interest rates ranging from 2.4% to 7.75% (weighted average interest rate of 4.6% as of September 30, 2017 and December 31, 2016)
6,033
6,033
Tax-exempt bonds, maturing through 2045, fixed and variable interest rates ranging from 1.0% to 5.7% (weighted average interest rate of 1.9% as of September 30, 2017 and 1.8% as of December 31, 2016)
2,339
2,304
Capital leases and other, maturing through 2055, interest rates up to 12%
328
308
9,345
9,310
Current portion of long-term debt
850
417
$
8,495
$
8,893</t>
  </si>
  <si>
    <t>Earnings Per Share (Tables)</t>
  </si>
  <si>
    <t>Common Share Data Used for Computing Basic and Diluted Earnings Per Share</t>
  </si>
  <si>
    <t>Basic and diluted earnings per share were computed using the following common share data (shares in millions):
Three Months Ended
Nine Months Ended
September 30,
September 30,
2017
2016
2017
2016
Number of common shares outstanding at end of period
434.2
442.0
434.2
442.0
Effect of using weighted average common shares outstanding
3.6
0.9
6.1
2.3
Weighted average basic common shares outstanding
437.8
442.9
440.3
444.3
Dilutive effect of equity-based compensation awards and other contingently issuable shares (a)
3.0
2.8
3.0
2.8
Weighted average diluted common shares outstanding
440.8
445.7
443.3
447.1
Potentially issuable shares
8.2
9.2
8.2
9.2
Number of anti-dilutive potentially issuable shares excluded from diluted common shares outstanding
1.9
0.5
2.3
0.5
As of January 1, 2017, we adopted ASU 2016‑09 prospectively and no longer include excess tax benefits as assumed proceeds. See Note 1 for further discussion</t>
  </si>
  <si>
    <t>Segment and Related Information (Tables)</t>
  </si>
  <si>
    <t>Reportable Segments</t>
  </si>
  <si>
    <t>Summarized financial information concerning our reportable segments is shown in the following table (in millions):
Gross
Intercompany
Net
Income
Operating
Operating
Operating
from
Revenues
Revenues
Revenues
Operations
Three Months Ended September 30:
2017
Solid Waste:
Tier 1
$
1,432
$
(258)
$
1,174
$
398
Tier 2
924
(171)
753
180
Tier 3
1,447
(256)
1,191
275
Solid Waste
3,803
(685)
3,118
853
Other
662
(64)
598
(16)
4,465
(749)
3,716
837
Corporate and Other
—
—
—
(136)
Total
$
4,465
$
(749)
$
3,716
$
701
2016
Solid Waste:
Tier 1
$
1,364
$
(238)
$
1,126
$
369
Tier 2
885
(162)
723
121
Tier 3
1,382
(241)
1,141
238
Solid Waste
3,631
(641)
2,990
728
Other
608
(50)
558
(30)
4,239
(691)
3,548
698
Corporate and Other
—
—
—
(138)
Total
$
4,239
$
(691)
$
3,548
$
560
Gross
Intercompany
Net
Income
Operating
Operating
Operating
from
Revenues
Revenues
Revenues
Operations
Nine Months Ended September 30:
2017
Solid Waste:
Tier 1
$
4,189
$
(754)
$
3,435
$
1,159
Tier 2
2,682
(493)
2,189
527
Tier 3
4,200
(745)
3,455
750
Solid Waste
11,071
(1,992)
9,079
2,436
Other
1,922
(168)
1,754
(66)
12,993
(2,160)
10,833
2,370
Corporate and Other
—
—
—
(438)
Total
$
12,993
$
(2,160)
$
10,833
$
1,932
2016
Solid Waste:
Tier 1
$
3,921
$
(679)
$
3,242
$
1,065
Tier 2
2,522
(462)
2,060
423
Tier 3
3,989
(686)
3,303
681
Solid Waste
10,432
(1,827)
8,605
2,169
Other
1,680
(136)
1,544
(86)
12,112
(1,963)
10,149
2,083
Corporate and Other
—
—
—
(404)
Total
$
12,112
$
(1,963)
$
10,149
$
1,679</t>
  </si>
  <si>
    <t>Accumulated Other Comprehensive Income (Loss) (Tables)</t>
  </si>
  <si>
    <t>Components of Accumulated Other Comprehensive Income (Loss)</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6
$
(40)
$
13
$
(47)
$
(6)
$
(80)
Other comprehensive income before reclassifications, net of tax expense of $0, $2, $0 and $0, respectively
—
2
86
—
88
Amounts reclassified from accumulated other comprehensive loss, net of tax benefit of $3, $0, $0 and $0, respectively
6
—
—
—
6
Net current period other comprehensive income
6
2
86
—
94
Balance, September 30, 2017
$
(34)
$
15
$
39
$
(6)
$
14</t>
  </si>
  <si>
    <t>Reclassification of Component of Accumulated Other Comprehensive Income (Loss) Associated with Cash Flow Hedges</t>
  </si>
  <si>
    <t>The significant amounts reclassified out of each component of accumulated other comprehensive income (loss) associated with our previously terminated cash flow hedges are as follows (in millions, with amounts in parentheses representing debits to the statement of operations classification):
Three Months Ended
Nine Months Ended
September 30,
September 30,
Statement of
2017
2016
2017
2016
Operations Classification
Forward-starting interest rate swaps
$
(2)
$
(2)
$
(8)
$
(8)
Interest expense, net
Treasury rate locks
(1)
(1)
(1)
(1)
Interest expense, net
Foreign currency derivatives
—
—
—
(20)
Other, net
(3)
(3)
(9)
(29)
Total before tax
1
1
3
11
Tax benefit
Total reclassifications for the period
$
(2)
$
(2)
$
(6)
$
(18)
Net of tax</t>
  </si>
  <si>
    <t>Fair Value Measurements (Tables)</t>
  </si>
  <si>
    <t>Fair Value of Assets and Liabilities Measured on Recurring Basis</t>
  </si>
  <si>
    <t>Our assets and liabilities that are measured at fair value on a recurring basis include the following (in millions):
Fair Value Measurements as of
September 30, 2017 Using
Quoted
Significant
Prices in
Other
Significant
Active
Observable
Unobservable
Markets
Inputs
Inputs
Total
(Level 1)
(Level 2)
(Level 3)(a)
Assets:
Money market funds
$
16
$
16
$
—
$
—
Available-for-sale securities
54
—
54
—
Fixed-income securities
46
—
46
—
Redeemable preferred stock
55
—
—
55
Total assets
$
171
$
16
$
100
$
55
Fair Value Measurements as of
December 31, 2016 Using
Quoted
Significant
Prices in
Other
Significant
Active
Observable
Unobservable
Markets
Inputs
Inputs
Total
(Level 1)
(Level 2)
(Level 3)(a)
Assets:
Money market funds
$
35
$
35
$
—
$
—
Available-for-sale securities
46
—
46
—
Fixed-income securities
39
—
39
—
Redeemable preferred stock
54
—
—
54
Total assets
$
174
$
35
$
85
$
54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s of December 31, 2016.</t>
  </si>
  <si>
    <t>Condensed Consolidating Financial Statements (Tables)</t>
  </si>
  <si>
    <t>Condensed Consolidating Balance Sheets</t>
  </si>
  <si>
    <t>CONDENSED CONSOLIDATING BALANCE SHEETS
September 30, 2017
(Unaudited)
WM
Non-Guarantor
WM
Holdings
Subsidiaries
Eliminations
Consolidated
ASSETS
Current assets:
Cash and cash equivalents
$
—
$
—
$
35
$
—
$
35
Other current assets
3
5
2,257
—
2,265
3
5
2,292
—
2,300
Property and equipment, net
—
—
11,136
—
11,136
Investments in affiliates
21,105
21,607
—
(42,712)
—
Advances to affiliates
—
—
14,171
(14,171)
—
Other assets
12
31
7,470
—
7,513
Total assets
$
21,120
$
21,643
$
35,069
$
(56,883)
$
20,949
LIABILITIES AND EQUITY
Current liabilities:
Current portion of long-term debt
$
736
$
—
$
114
$
—
$
850
Accounts payable and other current liabilities
61
4
2,344
—
2,409
797
4
2,458
—
3,259
Long-term debt, less current portion
5,911
304
2,280
—
8,495
Due to affiliates
14,425
231
5,299
(19,955)
—
Other liabilities
8
—
3,887
—
3,895
Total liabilities
21,141
539
13,924
(19,955)
15,649
Equity:
Stockholders’ equity
5,278
21,104
21,608
(42,712)
5,278
Advances to affiliates
(5,299)
—
(485)
5,784
—
Noncontrolling interests
—
—
22
—
22
(21)
21,104
21,145
(36,928)
5,300
Total liabilities and equity
$
21,120
$
21,643
$
35,069
$
(56,883)
$
20,949
CONDENSED CONSOLIDATING BALANCE SHEETS (Continued)
December 31, 2016
WM
Non-Guarantor
WM
Holdings
Subsidiaries
Eliminations
Consolidated
ASSETS
Current assets:
Cash and cash equivalents
$
—
$
—
$
32
$
—
$
32
Other current assets
5
5
2,334
—
2,344
5
5
2,366
—
2,376
Property and equipment, net
—
—
10,950
—
10,950
Investments in affiliates
19,924
20,331
—
(40,255)
—
Advances to affiliates
—
—
13,000
(13,000)
—
Other assets
14
30
7,489
—
7,533
Total assets
$
19,943
$
20,366
$
33,805
$
(53,255)
$
20,859
LIABILITIES AND EQUITY
Current liabilities:
Current portion of long-term debt
$
269
$
—
$
148
$
—
$
417
Accounts payable and other current liabilities
81
9
2,287
—
2,377
350
9
2,435
—
2,794
Long-term debt, less current portion
6,229
304
2,360
—
8,893
Due to affiliates
13,350
128
5,299
(18,777)
—
Other liabilities
16
—
3,836
—
3,852
Total liabilities
19,945
441
13,930
(18,777)
15,539
Equity:
Stockholders’ equity
5,297
19,925
20,330
(40,255)
5,297
Advances to affiliates
(5,299)
—
(478)
5,777
—
Noncontrolling interests
—
—
23
—
23
(2)
19,925
19,875
(34,478)
5,320
Total liabilities and equity
$
19,943
$
20,366
$
33,805
$
(53,255)
$
20,859</t>
  </si>
  <si>
    <t>Condensed Consolidating Statements of Operations</t>
  </si>
  <si>
    <t>CONDENSED CONSOLIDATING STATEMENTS OF OPERATIONS
Three Months Ended September 30, 2017
(Unaudited)
WM
Non-Guarantor
WM
Holdings
Subsidiaries
Eliminations
Consolidated
Operating revenues
$
—
$
—
$
3,716
$
—
$
3,716
Costs and expenses
—
—
3,015
—
3,015
Income from operations
—
—
701
—
701
Other income (expense):
Interest expense, net
(75)
(5)
(10)
—
(90)
Equity in earnings of subsidiaries, net of tax
432
435
—
(867)
—
Other, net
—
—
(8)
—
(8)
357
430
(18)
(867)
(98)
Income before income taxes
357
430
683
(867)
603
Income tax expense (benefit)
(29)
(2)
246
—
215
Consolidated net income
386
432
437
(867)
388
Less: Net income (loss) attributable to noncontrolling interests
—
—
2
—
2
Net income attributable to Waste Management, Inc.
$
386
$
432
$
435
$
(867)
$
386
Three Months Ended September 30, 2016
(Unaudited)
WM
Non-Guarantor
WM
Holdings
Subsidiaries
Eliminations
Consolidated
Operating revenues
$
—
$
—
$
3,548
$
—
$
3,548
Costs and expenses
—
—
2,988
—
2,988
Income from operations
—
—
560
—
560
Other income (expense):
Interest expense, net
(77)
(5)
(12)
—
(94)
Equity in earnings of subsidiaries, net of tax
349
352
—
(701)
—
Other, net
—
—
(9)
—
(9)
272
347
(21)
(701)
(103)
Income before income taxes
272
347
539
(701)
457
Income tax expense (benefit)
(30)
(2)
185
—
153
Consolidated net income
302
349
354
(701)
304
Less: Net income (loss) attributable to noncontrolling interests
—
—
2
—
2
Net income attributable to Waste Management, Inc.
$
302
$
349
$
352
$
(701)
$
302
CONDENSED CONSOLIDATING STATEMENTS OF OPERATIONS (Continued)
Nine Months Ended September 30, 2017
(Unaudited)
WM
Non‑Guarantor
WM
Holdings
Subsidiaries
Eliminations
Consolidated
Operating revenues
$
—
$
—
$
10,833
$
—
$
10,833
Costs and expenses
—
—
8,901
—
8,901
Income from operations
—
—
1,932
—
1,932
Other income (expense):
Interest expense, net
(223)
(15)
(34)
—
(272)
Equity in earnings of subsidiaries, net of tax
1,181
1,190
—
(2,371)
—
Other, net
—
—
(53)
—
(53)
958
1,175
(87)
(2,371)
(325)
Income before income taxes
958
1,175
1,845
(2,371)
1,607
Income tax expense (benefit)
(88)
(6)
655
—
561
Consolidated net income
1,046
1,181
1,190
(2,371)
1,046
Less: Net income (loss) attributable to noncontrolling interests
—
—
—
—
—
Net income attributable to Waste Management, Inc.
$
1,046
$
1,181
$
1,190
$
(2,371)
$
1,046
Nine Months Ended September 30, 2016
(Unaudited)
WM
Non‑Guarantor
WM
Holdings
Subsidiaries
Eliminations
Consolidated
Operating revenues
$
—
$
—
$
10,149
$
—
$
10,149
Costs and expenses
—
—
8,470
—
8,470
Income from operations
—
—
1,679
—
1,679
Other income (expense):
Interest expense, net
(227)
(15)
(40)
—
(282)
Equity in earnings of subsidiaries, net of tax
986
995
—
(1,981)
—
Other, net
(1)
—
(84)
—
(85)
758
980
(124)
(1,981)
(367)
Income before income taxes
758
980
1,555
(1,981)
1,312
Income tax expense (benefit)
(89)
(6)
561
—
466
Consolidated net income
847
986
994
(1,981)
846
Less: Net income (loss) attributable to noncontrolling interests
—
—
(1)
—
(1)
Net income attributable to Waste Management, Inc.
$
847
$
986
$
995
$
(1,981)
$
847</t>
  </si>
  <si>
    <t>Condensed Consolidating Statements of Comprehensive Income</t>
  </si>
  <si>
    <t>CONDENSED CONSOLIDATING STATEMENTS OF COMPREHENSIVE INCOME
(Unaudited)
WM
Non-Guarantor
WM
Holdings
Subsidiaries
Eliminations
Consolidated
Three Months Ended September 30:
2017
Comprehensive income
$
388
$
432
$
482
$
(867)
$
435
Less: Comprehensive income (loss) attributable to noncontrolling interests
—
—
2
—
2
Comprehensive income attributable to Waste Management, Inc.
$
388
$
432
$
480
$
(867)
$
433
2016
Comprehensive income
$
303
$
349
$
339
$
(701)
$
290
Less: Comprehensive income (loss) attributable to noncontrolling interests
—
—
2
—
2
Comprehensive income attributable to Waste Management, Inc.
$
303
$
349
$
337
$
(701)
$
288
WM
Non-Guarantor
WM
Holdings
Subsidiaries
Eliminations
Consolidated
Nine Months Ended September 30:
2017
Comprehensive income
$
1,052
$
1,181
$
1,278
$
(2,371)
$
1,140
Less: Comprehensive income (loss) attributable to noncontrolling interests
—
—
—
—
—
Comprehensive income attributable to Waste Management, Inc.
$
1,052
$
1,181
$
1,278
$
(2,371)
$
1,140
2016
Comprehensive income
$
852
$
986
$
1,053
$
(1,981)
$
910
Less: Comprehensive income (loss) attributable to noncontrolling interests
—
—
(1)
—
(1)
Comprehensive income attributable to Waste Management Inc.
$
852
$
986
$
1,054
$
(1,981)
$
911</t>
  </si>
  <si>
    <t>Condensed Consolidating Statements of Cash Flows</t>
  </si>
  <si>
    <t>CONDENSED CONSOLIDATING STATEMENTS OF CASH FLOWS
Nine Months Ended September 30, 2017
(Unaudited)
WM
Non-Guarantor
WM(a)
Holdings(a)
Subsidiaries(a)
Eliminations
Consolidated
Cash flows provided by (used in):
Operating activities
$
—
$
—
$
2,390
$
—
$
2,390
Investing activities
—
—
(984)
—
(984)
Financing activities
—
—
(1,404)
—
(1,404)
Effect of exchange rate changes on cash and cash equivalents
—
—
1
—
1
Intercompany activity
—
—
—
—
—
Increase (decrease) in cash and cash equivalents
—
—
3
—
3
Cash and cash equivalents at beginning of period
—
—
32
—
32
Cash and cash equivalents at end of period
$
—
$
—
$
35
$
—
$
35
Nine Months Ended September 30, 2016
(Unaudited)
WM
Non-Guarantor
WM(a)
Holdings(a)
Subsidiaries(a)
Eliminations
Consolidated
Cash flows provided by (used in):
Operating activities
$
—
$
—
$
2,252
$
—
$
2,252
Investing activities
—
—
(1,550)
—
(1,550)
Financing activities
—
—
(711)
—
(711)
Effect of exchange rate changes on cash and cash equivalents
—
—
—
—
—
Intercompany activity
—
—
—
—
—
Increase (decrease) in cash and cash equivalents
—
—
(9)
—
(9)
Cash and cash equivalents at beginning of period
—
—
39
—
39
Cash and cash equivalents at end of period
$
—
$
—
$
30
$
—
$
30
Cash receipts and payments of WM and WM Holdings are transacted by Non-Guarantor Subsidiaries.</t>
  </si>
  <si>
    <t>Basis of Presentation (Detail) $ in Millions</t>
  </si>
  <si>
    <t>Sep. 30, 2017USD ($)area</t>
  </si>
  <si>
    <t>Sep. 30, 2016USD ($)</t>
  </si>
  <si>
    <t>Segment Reporting Information [Line Items]</t>
  </si>
  <si>
    <t>Increase to net cash provided by operating activities</t>
  </si>
  <si>
    <t>Increase to net cash used in financing activities</t>
  </si>
  <si>
    <t>Solid Waste [Member]</t>
  </si>
  <si>
    <t>Number of areas | area</t>
  </si>
  <si>
    <t>Accounting Standards Update 2016-09 [Member] | Excess Tax Benefits Or Deficiencies [Member]</t>
  </si>
  <si>
    <t>Accounting Standards Update 2016-09 [Member] | Tax Payments Associated with Equity Based Compensation Transactions [Member]</t>
  </si>
  <si>
    <t>Landfill and Environmental Remediation Liabilities - Summary (Detail) - USD ($) $ in Million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Detail) - USD ($) $ in Millions</t>
  </si>
  <si>
    <t>12 Months Ended</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San Jacinto Waste Pits [Member]</t>
  </si>
  <si>
    <t>Debt - Components of Debt (Detail) - USD ($) $ in Millions</t>
  </si>
  <si>
    <t>Aug. 31, 2016</t>
  </si>
  <si>
    <t>Debt and capital lease obligations</t>
  </si>
  <si>
    <t>Revolving Credit Facility [Member]</t>
  </si>
  <si>
    <t>Credit Facility, aggregate capacity</t>
  </si>
  <si>
    <t>Weighted average interest rate</t>
  </si>
  <si>
    <t>1.90%</t>
  </si>
  <si>
    <t>Commercial Paper Program [Member]</t>
  </si>
  <si>
    <t>1.40%</t>
  </si>
  <si>
    <t>Canadian Term Loan and Revolving Credit Facility [Member]</t>
  </si>
  <si>
    <t>2.50%</t>
  </si>
  <si>
    <t>2.10%</t>
  </si>
  <si>
    <t>Senior Notes, Aggregate [Member]</t>
  </si>
  <si>
    <t>4.60%</t>
  </si>
  <si>
    <t>Tax Exempt Bonds [Member]</t>
  </si>
  <si>
    <t>1.80%</t>
  </si>
  <si>
    <t>Capital Leases and Other [Member]</t>
  </si>
  <si>
    <t>Minimum [Member] | Senior Notes, Aggregate [Member]</t>
  </si>
  <si>
    <t>Interest rate</t>
  </si>
  <si>
    <t>2.40%</t>
  </si>
  <si>
    <t>Minimum [Member] | Tax Exempt Bonds [Member]</t>
  </si>
  <si>
    <t>1.00%</t>
  </si>
  <si>
    <t>Maximum [Member] | Senior Notes, Aggregate [Member]</t>
  </si>
  <si>
    <t>7.75%</t>
  </si>
  <si>
    <t>Maximum [Member] | Tax Exempt Bonds [Member]</t>
  </si>
  <si>
    <t>5.70%</t>
  </si>
  <si>
    <t>Maximum [Member] | Capital Leases and Other [Member]</t>
  </si>
  <si>
    <t>12.00%</t>
  </si>
  <si>
    <t>Debt (Detail) CAD in Millions, $ in Millions</t>
  </si>
  <si>
    <t>1 Months Ended</t>
  </si>
  <si>
    <t>Aug. 31, 2017USD ($)</t>
  </si>
  <si>
    <t>Aug. 31, 2016USD ($)</t>
  </si>
  <si>
    <t>Mar. 31, 2016CAD</t>
  </si>
  <si>
    <t>Mar. 31, 2016USD ($)</t>
  </si>
  <si>
    <t>Sep. 30, 2017CAD</t>
  </si>
  <si>
    <t>Sep. 30, 2017USD ($)</t>
  </si>
  <si>
    <t>Dec. 31, 2016USD ($)</t>
  </si>
  <si>
    <t>Debt maturing within twelve months</t>
  </si>
  <si>
    <t>Debt classified as long-term due to intent and ability to refinance on long-term basis</t>
  </si>
  <si>
    <t>Canadian Subsidiaries [Member]</t>
  </si>
  <si>
    <t>Repayments of intercompany debt | CAD</t>
  </si>
  <si>
    <t>Foreign Currency Derivatives [Member]</t>
  </si>
  <si>
    <t>Cash received in termination of foreign exchange cross currency swaps</t>
  </si>
  <si>
    <t>Expense associated with termination of foreign exchange cross currency swaps</t>
  </si>
  <si>
    <t>Maximum capacity</t>
  </si>
  <si>
    <t>Debt term</t>
  </si>
  <si>
    <t>397 days</t>
  </si>
  <si>
    <t>Net line of credit repayments</t>
  </si>
  <si>
    <t>Debt with interest rate periods that expiring in the next 12 months</t>
  </si>
  <si>
    <t>Variable-rate tax-exempt bonds</t>
  </si>
  <si>
    <t>6.1% Senior Notes Mature in March 2018 [Member]</t>
  </si>
  <si>
    <t>6.10%</t>
  </si>
  <si>
    <t>Outstanding borrowings under credit facility</t>
  </si>
  <si>
    <t>Letters of credit outstanding</t>
  </si>
  <si>
    <t>Unused and available credit capacity</t>
  </si>
  <si>
    <t>Canadian Revolving Credit Facility [Member]</t>
  </si>
  <si>
    <t>Maximum capacity | CAD</t>
  </si>
  <si>
    <t>Canadian Term Loan [Member]</t>
  </si>
  <si>
    <t>Maximum term credit | CAD</t>
  </si>
  <si>
    <t>Other Letter of Credit Facilities [Member]</t>
  </si>
  <si>
    <t>Net debt borrowings (repayments)</t>
  </si>
  <si>
    <t>Other Debt [Member]</t>
  </si>
  <si>
    <t>Income Taxes (Detail) - USD ($) $ in Millions</t>
  </si>
  <si>
    <t>Effective tax rate of income (loss) before income taxes</t>
  </si>
  <si>
    <t>35.70%</t>
  </si>
  <si>
    <t>33.70%</t>
  </si>
  <si>
    <t>34.90%</t>
  </si>
  <si>
    <t>35.50%</t>
  </si>
  <si>
    <t>Reduction in income tax expense</t>
  </si>
  <si>
    <t>Investments Qualifying for Federal Tax Credits [Member]</t>
  </si>
  <si>
    <t>Income tax (expense) benefit, including tax credits, from equity method investment</t>
  </si>
  <si>
    <t>Earnings Per Share (Detail) - shares shares in Millions</t>
  </si>
  <si>
    <t>Number of common shares outstanding at end of perio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Detail)</t>
  </si>
  <si>
    <t>2 Months Ended</t>
  </si>
  <si>
    <t>Jan. 31, 2011item</t>
  </si>
  <si>
    <t>Sep. 30, 2017USD ($)siteitem</t>
  </si>
  <si>
    <t>Commitments And Contingencies [Line Items]</t>
  </si>
  <si>
    <t>Approximate number of homeowners' properties adjacent to or near certain of our landfills with agreements guaranteeing market value | item</t>
  </si>
  <si>
    <t>Number of landfills adjacent to or near homeowners' properties with agreements guaranteeing market value | item</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Dollar threshold for environmental matters requiring disclosure under item 103 of the SEC's Regulation S-K</t>
  </si>
  <si>
    <t>Approximate percentage of workforce covered by collective bargaining agreements</t>
  </si>
  <si>
    <t>20.00%</t>
  </si>
  <si>
    <t>Multiemployer pension withdrawal obligation</t>
  </si>
  <si>
    <t>Expected time of completion of IRS audits</t>
  </si>
  <si>
    <t>27 months</t>
  </si>
  <si>
    <t>Revisions in estimate</t>
  </si>
  <si>
    <t>Waimanalo Gulch Sanitary Landfill</t>
  </si>
  <si>
    <t>Number of major rainfalls | item</t>
  </si>
  <si>
    <t>Wheelabrator [Member]</t>
  </si>
  <si>
    <t>Maximum future payments regarding guarantees of unconsolidated entities financial obligations</t>
  </si>
  <si>
    <t>Operational and financial performance obligations, net liability</t>
  </si>
  <si>
    <t>Segment and Related Information - Additional Information (Detail) - Solid Waste [Member]</t>
  </si>
  <si>
    <t>Sep. 30, 2017segmentarea</t>
  </si>
  <si>
    <t>Number of reportable segments | segment</t>
  </si>
  <si>
    <t>Segment and Related Information - Reportable Segments (Detail) - USD ($) $ in Millions</t>
  </si>
  <si>
    <t>Operating Group Total [Member]</t>
  </si>
  <si>
    <t>Tier 1 [Member]</t>
  </si>
  <si>
    <t>Tier 2 [Member]</t>
  </si>
  <si>
    <t>Tier 3 [Member]</t>
  </si>
  <si>
    <t>Other [Member]</t>
  </si>
  <si>
    <t>Operating Segments [Member]</t>
  </si>
  <si>
    <t>Operating Segments [Member] | Operating Group Total [Member]</t>
  </si>
  <si>
    <t>Operating Segments [Member] | Solid Waste [Member]</t>
  </si>
  <si>
    <t>Operating Segments [Member] | Tier 1 [Member]</t>
  </si>
  <si>
    <t>Operating Segments [Member] | Tier 2 [Member]</t>
  </si>
  <si>
    <t>Operating Segments [Member] | Tier 3 [Member]</t>
  </si>
  <si>
    <t>Operating Segments [Member] | Other [Member]</t>
  </si>
  <si>
    <t>Intercompany Operating Revenues [Member]</t>
  </si>
  <si>
    <t>Intercompany Operating Revenues [Member] | Operating Group Total [Member]</t>
  </si>
  <si>
    <t>Intercompany Operating Revenues [Member] | Solid Waste [Member]</t>
  </si>
  <si>
    <t>Intercompany Operating Revenues [Member] | Tier 1 [Member]</t>
  </si>
  <si>
    <t>Intercompany Operating Revenues [Member] | Tier 2 [Member]</t>
  </si>
  <si>
    <t>Intercompany Operating Revenues [Member] | Tier 3 [Member]</t>
  </si>
  <si>
    <t>Intercompany Operating Revenues [Member] | Other [Member]</t>
  </si>
  <si>
    <t>Corporate and Other [Member]</t>
  </si>
  <si>
    <t>Acquisitions (Detail) $ in Millions</t>
  </si>
  <si>
    <t>Southern Waste Systems [Member]</t>
  </si>
  <si>
    <t>Business Acquisition [Line Items]</t>
  </si>
  <si>
    <t>Total consideration, net of cash acquired, for business acquisitions closed during the year</t>
  </si>
  <si>
    <t>Asset Impairments and Unusual Items - Summary (Detail) - USD ($) $ in Millions</t>
  </si>
  <si>
    <t>Jun. 30, 2016</t>
  </si>
  <si>
    <t>Income Expense From Divestitures Asset Impairments And Unusual Items [Line Items]</t>
  </si>
  <si>
    <t>Western Pennsylvania [Member]</t>
  </si>
  <si>
    <t>Asset impairments</t>
  </si>
  <si>
    <t>LampTracker Reporting Unit [Member]</t>
  </si>
  <si>
    <t>Goodwill impairment charges</t>
  </si>
  <si>
    <t>Waste Diversion Technology Companies [Member]</t>
  </si>
  <si>
    <t>Equity method investments impairment charges</t>
  </si>
  <si>
    <t>Cost method investment impairment</t>
  </si>
  <si>
    <t>Investment In Majority Owned Organics Company [Member]</t>
  </si>
  <si>
    <t>Loss on sale of business</t>
  </si>
  <si>
    <t>Accumulated Other Comprehensive Loss - Changes (Detail) - USD ($) $ in Millions</t>
  </si>
  <si>
    <t>AOCI roll forward</t>
  </si>
  <si>
    <t>Beginning balance</t>
  </si>
  <si>
    <t>Ending balance</t>
  </si>
  <si>
    <t>Other comprehensive income before reclassifications, net of tax</t>
  </si>
  <si>
    <t>Amounts reclassified from accumulated other comprehensive loss net of tax</t>
  </si>
  <si>
    <t>Derivative Instrument [Member]</t>
  </si>
  <si>
    <t>Available for Sale Securities [Member]</t>
  </si>
  <si>
    <t>Foreign Currency Translation Adjustments [Member]</t>
  </si>
  <si>
    <t>Post - Retirement Benefit Obligation [Member]</t>
  </si>
  <si>
    <t>Accumulated Other Comprehensive Loss - Tax Impact of Changes (Detail) $ in Millions</t>
  </si>
  <si>
    <t>Accumulated Other Comprehensive Income (Loss) [Line Items]</t>
  </si>
  <si>
    <t>Other comprehensive income before reclassifications, tax</t>
  </si>
  <si>
    <t>Amounts reclassified from accumulated other comprehensive (income) loss, tax</t>
  </si>
  <si>
    <t>Accumulated Other Comprehensive Loss - Derivative (Detail) - Derivative Instrument [Member] - USD ($) $ in Millions</t>
  </si>
  <si>
    <t>Mar. 31, 2016</t>
  </si>
  <si>
    <t>Derivative Instruments, Gain (Loss) [Line Items]</t>
  </si>
  <si>
    <t>Outstanding derivatives</t>
  </si>
  <si>
    <t>Other comprehensive loss on derivatives net of tax</t>
  </si>
  <si>
    <t>Accumulated Other Comprehensive Loss - Reclassification (Detail) - USD ($) $ in Millions</t>
  </si>
  <si>
    <t>Reclassification Adjustment out of Accumulated Other Comprehensive Income [Line Items]</t>
  </si>
  <si>
    <t>Income before income taxes</t>
  </si>
  <si>
    <t>Tax (expense) benefit</t>
  </si>
  <si>
    <t>Derivative Instrument [Member] | Reclassification out of Accumulated Other Comprehensive Income [Member]</t>
  </si>
  <si>
    <t>Derivative Instrument [Member] | Interest Rate Swaps [Member] | Reclassification out of Accumulated Other Comprehensive Income [Member]</t>
  </si>
  <si>
    <t>Derivative Instrument [Member] | Treasury Lock [Member] | Reclassification out of Accumulated Other Comprehensive Income [Member]</t>
  </si>
  <si>
    <t>Derivative Instrument [Member] | Foreign Currency Derivatives [Member] | Reclassification out of Accumulated Other Comprehensive Income [Member]</t>
  </si>
  <si>
    <t>Common Stock Repurchase Program (Detail) - USD ($) $ / shares in Units, shares in Millions, $ in Millions</t>
  </si>
  <si>
    <t>Aug. 31, 2017</t>
  </si>
  <si>
    <t>Jun. 30, 2017</t>
  </si>
  <si>
    <t>Feb. 28, 2017</t>
  </si>
  <si>
    <t>Nov. 30, 2016</t>
  </si>
  <si>
    <t>Accelerated Share Repurchases [Line Items]</t>
  </si>
  <si>
    <t>Common stock repurchases</t>
  </si>
  <si>
    <t>Cash paid for repurchase of common stock</t>
  </si>
  <si>
    <t>Accelerated Share Repurchase Agreement (ASR) [Member]</t>
  </si>
  <si>
    <t>Shares of common stock received under ASR</t>
  </si>
  <si>
    <t>Additional share received under ASR</t>
  </si>
  <si>
    <t>ASR price (dollars per share)</t>
  </si>
  <si>
    <t>ASR final weighted price (dollars per share)</t>
  </si>
  <si>
    <t>Authorized share repurchases</t>
  </si>
  <si>
    <t>Fair Value Measurements - Recurring Basis (Detail) - Fair Value, Measurements, Recurring [Member] - USD ($) $ in Millions</t>
  </si>
  <si>
    <t>Fair Value, Assets and Liabilities Measured on Recurring and Nonrecurring Basis [Line Items]</t>
  </si>
  <si>
    <t>Money Market Funds [Member]</t>
  </si>
  <si>
    <t>Money market funds</t>
  </si>
  <si>
    <t>Available-for-sale Securities [Member]</t>
  </si>
  <si>
    <t>Investments</t>
  </si>
  <si>
    <t>Fixed-Income Securities [Member]</t>
  </si>
  <si>
    <t>Redeemable Preferred Stock [Member]</t>
  </si>
  <si>
    <t>Quoted Prices in Active Markets (Level 1) [Member]</t>
  </si>
  <si>
    <t>Quoted Prices in Active Markets (Level 1) [Member] | Money Market Funds [Member]</t>
  </si>
  <si>
    <t>Significant Other Observable Inputs (Level 2) [Member]</t>
  </si>
  <si>
    <t>Significant Other Observable Inputs (Level 2) [Member] | Available-for-sale Securities [Member]</t>
  </si>
  <si>
    <t>Significant Other Observable Inputs (Level 2) [Member] | Fixed-Income Securities [Member]</t>
  </si>
  <si>
    <t>Significant Unobservable Inputs (Level 3) [Member]</t>
  </si>
  <si>
    <t>Significant Unobservable Inputs (Level 3) [Member] | Redeemable Preferred Stock [Member]</t>
  </si>
  <si>
    <t>Fair Value Measurements - Debt (Detail) - USD ($) $ in Billions</t>
  </si>
  <si>
    <t>Reported Value Measurement [Member]</t>
  </si>
  <si>
    <t>Fair value of Debt</t>
  </si>
  <si>
    <t>Significant Other Observable Inputs (Level 2) [Member] | Estimate of Fair Value Measurement [Member]</t>
  </si>
  <si>
    <t>Variable Interest Entities (Detail) $ in Millions</t>
  </si>
  <si>
    <t>Sep. 30, 2017USD ($)item</t>
  </si>
  <si>
    <t>Variable Interest Entity, Not Primary Beneficiary [Member] | Other Receivables, Investments in Unconsolidated Entities and Other Assets [Member]</t>
  </si>
  <si>
    <t>Variable Interest Entity [Line Items]</t>
  </si>
  <si>
    <t>Aggregate investment balance</t>
  </si>
  <si>
    <t>Investments Qualifying for Federal Tax Credits [Member] | Variable Interest Entity, Not Primary Beneficiary [Member]</t>
  </si>
  <si>
    <t>Number of variable interest entities | item</t>
  </si>
  <si>
    <t>Investment In Low Income Housing Properties [Member] | Variable Interest Entity, Not Primary Beneficiary [Member]</t>
  </si>
  <si>
    <t>Equity method investments debt balance</t>
  </si>
  <si>
    <t>Trust For Final Capping, Closure, Post-closure Or Environmental Remediation Obligations [Member] | Variable Interest Entity, Primary Beneficiary [Member] | Long-term other assets [Member]</t>
  </si>
  <si>
    <t>Value of consolidated VIEs</t>
  </si>
  <si>
    <t>Condensed Consolidating Financial Statements - Condensed Consolidating Balance Sheets (Detail) - USD ($) $ in Millions</t>
  </si>
  <si>
    <t>Dec. 31, 2015</t>
  </si>
  <si>
    <t>Property and equipment, net</t>
  </si>
  <si>
    <t>Accounts payable and other current liabilities</t>
  </si>
  <si>
    <t>Equity:</t>
  </si>
  <si>
    <t>Stockholders' equity</t>
  </si>
  <si>
    <t>Eliminations [Member]</t>
  </si>
  <si>
    <t>Investments in affiliates</t>
  </si>
  <si>
    <t>Advances to affiliates</t>
  </si>
  <si>
    <t>Due to affiliates</t>
  </si>
  <si>
    <t>WM [Member] | Reportable Legal Entities [Member]</t>
  </si>
  <si>
    <t>WM Holdings [Member] | Reportable Legal Entities [Member]</t>
  </si>
  <si>
    <t>Non-Guarantor Subsidiaries [Member] | Reportable Legal Entities [Member]</t>
  </si>
  <si>
    <t>Condensed Consolidating Financial Statements - Condensed Consolidating Statements of Operations (Detail) - USD ($) $ in Millions</t>
  </si>
  <si>
    <t>Condensed Income Statements, Captions [Line Items]</t>
  </si>
  <si>
    <t>Costs and expenses</t>
  </si>
  <si>
    <t>Income tax expense (benefit)</t>
  </si>
  <si>
    <t>Equity in earnings of subsidiaries, net of tax</t>
  </si>
  <si>
    <t>Condensed Consolidating Financial Statements - Condensed Consolidating Statements of Comprehensive Income (Detail) - USD ($) $ in Millions</t>
  </si>
  <si>
    <t>Condensed Statement of Income Captions [Line Items]</t>
  </si>
  <si>
    <t>Condensed Consolidating Financial Statements - Condensed Consolidating Statements of Cash Flows (Detail) - USD ($) $ in Millions</t>
  </si>
  <si>
    <t>Condensed Cash Flow Statements, Captions [Line Items]</t>
  </si>
  <si>
    <t>Operating activities</t>
  </si>
  <si>
    <t>Investing activities</t>
  </si>
  <si>
    <t>Financ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CAD &quot;#,##0_);_(&quot;CAD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23768</v>
      </c>
    </row>
    <row r="12" spans="1:3">
      <c r="A12" s="4" t="s">
        <v>19</v>
      </c>
      <c r="B12" s="4" t="s">
        <v>20</v>
      </c>
    </row>
    <row r="13" spans="1:3">
      <c r="A13" s="4" t="s">
        <v>21</v>
      </c>
      <c r="B13" s="4" t="s">
        <v>22</v>
      </c>
    </row>
    <row r="14" spans="1:3">
      <c r="A14" s="4" t="s">
        <v>23</v>
      </c>
      <c r="C14" s="5" t="n">
        <v>434216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v>
      </c>
      <c r="C3" s="7" t="n">
        <v>32</v>
      </c>
    </row>
    <row r="4" spans="1:3">
      <c r="A4" s="4" t="s">
        <v>28</v>
      </c>
      <c r="B4" s="5" t="n">
        <v>1790</v>
      </c>
      <c r="C4" s="5" t="n">
        <v>1700</v>
      </c>
    </row>
    <row r="5" spans="1:3">
      <c r="A5" s="4" t="s">
        <v>29</v>
      </c>
      <c r="B5" s="5" t="n">
        <v>212</v>
      </c>
      <c r="C5" s="5" t="n">
        <v>432</v>
      </c>
    </row>
    <row r="6" spans="1:3">
      <c r="A6" s="4" t="s">
        <v>30</v>
      </c>
      <c r="B6" s="5" t="n">
        <v>99</v>
      </c>
      <c r="C6" s="5" t="n">
        <v>90</v>
      </c>
    </row>
    <row r="7" spans="1:3">
      <c r="A7" s="4" t="s">
        <v>31</v>
      </c>
      <c r="B7" s="5" t="n">
        <v>164</v>
      </c>
      <c r="C7" s="5" t="n">
        <v>122</v>
      </c>
    </row>
    <row r="8" spans="1:3">
      <c r="A8" s="4" t="s">
        <v>32</v>
      </c>
      <c r="B8" s="5" t="n">
        <v>2300</v>
      </c>
      <c r="C8" s="5" t="n">
        <v>2376</v>
      </c>
    </row>
    <row r="9" spans="1:3">
      <c r="A9" s="4" t="s">
        <v>33</v>
      </c>
      <c r="B9" s="5" t="n">
        <v>11136</v>
      </c>
      <c r="C9" s="5" t="n">
        <v>10950</v>
      </c>
    </row>
    <row r="10" spans="1:3">
      <c r="A10" s="4" t="s">
        <v>34</v>
      </c>
      <c r="B10" s="5" t="n">
        <v>6267</v>
      </c>
      <c r="C10" s="5" t="n">
        <v>6215</v>
      </c>
    </row>
    <row r="11" spans="1:3">
      <c r="A11" s="4" t="s">
        <v>35</v>
      </c>
      <c r="B11" s="5" t="n">
        <v>561</v>
      </c>
      <c r="C11" s="5" t="n">
        <v>591</v>
      </c>
    </row>
    <row r="12" spans="1:3">
      <c r="A12" s="4" t="s">
        <v>36</v>
      </c>
      <c r="B12" s="5" t="n">
        <v>287</v>
      </c>
      <c r="C12" s="5" t="n">
        <v>320</v>
      </c>
    </row>
    <row r="13" spans="1:3">
      <c r="A13" s="4" t="s">
        <v>31</v>
      </c>
      <c r="B13" s="5" t="n">
        <v>398</v>
      </c>
      <c r="C13" s="5" t="n">
        <v>407</v>
      </c>
    </row>
    <row r="14" spans="1:3">
      <c r="A14" s="4" t="s">
        <v>37</v>
      </c>
      <c r="B14" s="5" t="n">
        <v>20949</v>
      </c>
      <c r="C14" s="5" t="n">
        <v>20859</v>
      </c>
    </row>
    <row r="15" spans="1:3">
      <c r="A15" s="3" t="s">
        <v>38</v>
      </c>
    </row>
    <row r="16" spans="1:3">
      <c r="A16" s="4" t="s">
        <v>39</v>
      </c>
      <c r="B16" s="5" t="n">
        <v>789</v>
      </c>
      <c r="C16" s="5" t="n">
        <v>799</v>
      </c>
    </row>
    <row r="17" spans="1:3">
      <c r="A17" s="4" t="s">
        <v>40</v>
      </c>
      <c r="B17" s="5" t="n">
        <v>1136</v>
      </c>
      <c r="C17" s="5" t="n">
        <v>1085</v>
      </c>
    </row>
    <row r="18" spans="1:3">
      <c r="A18" s="4" t="s">
        <v>41</v>
      </c>
      <c r="B18" s="5" t="n">
        <v>484</v>
      </c>
      <c r="C18" s="5" t="n">
        <v>493</v>
      </c>
    </row>
    <row r="19" spans="1:3">
      <c r="A19" s="4" t="s">
        <v>42</v>
      </c>
      <c r="B19" s="5" t="n">
        <v>850</v>
      </c>
      <c r="C19" s="5" t="n">
        <v>417</v>
      </c>
    </row>
    <row r="20" spans="1:3">
      <c r="A20" s="4" t="s">
        <v>43</v>
      </c>
      <c r="B20" s="5" t="n">
        <v>3259</v>
      </c>
      <c r="C20" s="5" t="n">
        <v>2794</v>
      </c>
    </row>
    <row r="21" spans="1:3">
      <c r="A21" s="4" t="s">
        <v>44</v>
      </c>
      <c r="B21" s="5" t="n">
        <v>8495</v>
      </c>
      <c r="C21" s="5" t="n">
        <v>8893</v>
      </c>
    </row>
    <row r="22" spans="1:3">
      <c r="A22" s="4" t="s">
        <v>45</v>
      </c>
      <c r="B22" s="5" t="n">
        <v>1452</v>
      </c>
      <c r="C22" s="5" t="n">
        <v>1482</v>
      </c>
    </row>
    <row r="23" spans="1:3">
      <c r="A23" s="4" t="s">
        <v>46</v>
      </c>
      <c r="B23" s="5" t="n">
        <v>1727</v>
      </c>
      <c r="C23" s="5" t="n">
        <v>1675</v>
      </c>
    </row>
    <row r="24" spans="1:3">
      <c r="A24" s="4" t="s">
        <v>47</v>
      </c>
      <c r="B24" s="5" t="n">
        <v>716</v>
      </c>
      <c r="C24" s="5" t="n">
        <v>695</v>
      </c>
    </row>
    <row r="25" spans="1:3">
      <c r="A25" s="4" t="s">
        <v>48</v>
      </c>
      <c r="B25" s="5" t="n">
        <v>15649</v>
      </c>
      <c r="C25" s="5" t="n">
        <v>15539</v>
      </c>
    </row>
    <row r="26" spans="1:3">
      <c r="A26" s="4" t="s">
        <v>49</v>
      </c>
      <c r="B26" s="4" t="s">
        <v>50</v>
      </c>
      <c r="C26" s="4" t="s">
        <v>50</v>
      </c>
    </row>
    <row r="27" spans="1:3">
      <c r="A27" s="3" t="s">
        <v>51</v>
      </c>
    </row>
    <row r="28" spans="1:3">
      <c r="A28" s="4" t="s">
        <v>52</v>
      </c>
      <c r="B28" s="5" t="n">
        <v>6</v>
      </c>
      <c r="C28" s="5" t="n">
        <v>6</v>
      </c>
    </row>
    <row r="29" spans="1:3">
      <c r="A29" s="4" t="s">
        <v>53</v>
      </c>
      <c r="B29" s="5" t="n">
        <v>4806</v>
      </c>
      <c r="C29" s="5" t="n">
        <v>4850</v>
      </c>
    </row>
    <row r="30" spans="1:3">
      <c r="A30" s="4" t="s">
        <v>54</v>
      </c>
      <c r="B30" s="5" t="n">
        <v>7871</v>
      </c>
      <c r="C30" s="5" t="n">
        <v>7388</v>
      </c>
    </row>
    <row r="31" spans="1:3">
      <c r="A31" s="4" t="s">
        <v>55</v>
      </c>
      <c r="B31" s="5" t="n">
        <v>14</v>
      </c>
      <c r="C31" s="5" t="n">
        <v>-80</v>
      </c>
    </row>
    <row r="32" spans="1:3">
      <c r="A32" s="4" t="s">
        <v>56</v>
      </c>
      <c r="B32" s="5" t="n">
        <v>-7419</v>
      </c>
      <c r="C32" s="5" t="n">
        <v>-6867</v>
      </c>
    </row>
    <row r="33" spans="1:3">
      <c r="A33" s="4" t="s">
        <v>57</v>
      </c>
      <c r="B33" s="5" t="n">
        <v>5278</v>
      </c>
      <c r="C33" s="5" t="n">
        <v>5297</v>
      </c>
    </row>
    <row r="34" spans="1:3">
      <c r="A34" s="4" t="s">
        <v>58</v>
      </c>
      <c r="B34" s="5" t="n">
        <v>22</v>
      </c>
      <c r="C34" s="5" t="n">
        <v>23</v>
      </c>
    </row>
    <row r="35" spans="1:3">
      <c r="A35" s="4" t="s">
        <v>59</v>
      </c>
      <c r="B35" s="5" t="n">
        <v>5300</v>
      </c>
      <c r="C35" s="5" t="n">
        <v>5320</v>
      </c>
    </row>
    <row r="36" spans="1:3">
      <c r="A36" s="4" t="s">
        <v>60</v>
      </c>
      <c r="B36" s="7" t="n">
        <v>20949</v>
      </c>
      <c r="C36" s="7" t="n">
        <v>2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58</v>
      </c>
    </row>
    <row r="4" spans="1:2">
      <c r="A4" s="4" t="s">
        <v>158</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5</v>
      </c>
    </row>
    <row r="2" spans="1:3">
      <c r="A2" s="3" t="s">
        <v>62</v>
      </c>
    </row>
    <row r="3" spans="1:3">
      <c r="A3" s="4" t="s">
        <v>63</v>
      </c>
      <c r="B3" s="7" t="n">
        <v>26</v>
      </c>
      <c r="C3" s="7" t="n">
        <v>24</v>
      </c>
    </row>
    <row r="4" spans="1:3">
      <c r="A4" s="4" t="s">
        <v>64</v>
      </c>
      <c r="B4" s="7" t="n">
        <v>17826</v>
      </c>
      <c r="C4" s="7" t="n">
        <v>17152</v>
      </c>
    </row>
    <row r="5" spans="1:3">
      <c r="A5" s="4" t="s">
        <v>65</v>
      </c>
      <c r="B5" s="8" t="n">
        <v>0.01</v>
      </c>
      <c r="C5" s="8" t="n">
        <v>0.01</v>
      </c>
    </row>
    <row r="6" spans="1:3">
      <c r="A6" s="4" t="s">
        <v>66</v>
      </c>
      <c r="B6" s="5" t="n">
        <v>1500000000</v>
      </c>
      <c r="C6" s="5" t="n">
        <v>1500000000</v>
      </c>
    </row>
    <row r="7" spans="1:3">
      <c r="A7" s="4" t="s">
        <v>67</v>
      </c>
      <c r="B7" s="5" t="n">
        <v>630282461</v>
      </c>
      <c r="C7" s="5" t="n">
        <v>630282461</v>
      </c>
    </row>
    <row r="8" spans="1:3">
      <c r="A8" s="4" t="s">
        <v>68</v>
      </c>
      <c r="B8" s="5" t="n">
        <v>196076817</v>
      </c>
      <c r="C8" s="5" t="n">
        <v>19096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27</v>
      </c>
      <c r="B1" s="2" t="s">
        <v>1</v>
      </c>
    </row>
    <row r="2" spans="1:3">
      <c r="B2" s="2" t="s">
        <v>228</v>
      </c>
      <c r="C2" s="2" t="s">
        <v>229</v>
      </c>
    </row>
    <row r="3" spans="1:3">
      <c r="A3" s="3" t="s">
        <v>230</v>
      </c>
    </row>
    <row r="4" spans="1:3">
      <c r="A4" s="4" t="s">
        <v>231</v>
      </c>
      <c r="B4" s="7" t="n">
        <v>2390</v>
      </c>
      <c r="C4" s="7" t="n">
        <v>2252</v>
      </c>
    </row>
    <row r="5" spans="1:3">
      <c r="A5" s="4" t="s">
        <v>232</v>
      </c>
      <c r="B5" s="7" t="n">
        <v>-1404</v>
      </c>
      <c r="C5" s="7" t="n">
        <v>-711</v>
      </c>
    </row>
    <row r="6" spans="1:3">
      <c r="A6" s="4" t="s">
        <v>233</v>
      </c>
    </row>
    <row r="7" spans="1:3">
      <c r="A7" s="3" t="s">
        <v>230</v>
      </c>
    </row>
    <row r="8" spans="1:3">
      <c r="A8" s="4" t="s">
        <v>234</v>
      </c>
      <c r="B8" s="5" t="n">
        <v>17</v>
      </c>
    </row>
    <row r="9" spans="1:3">
      <c r="A9" s="4" t="s">
        <v>235</v>
      </c>
    </row>
    <row r="10" spans="1:3">
      <c r="A10" s="3" t="s">
        <v>230</v>
      </c>
    </row>
    <row r="11" spans="1:3">
      <c r="A11" s="4" t="s">
        <v>231</v>
      </c>
      <c r="B11" s="7" t="n">
        <v>27</v>
      </c>
    </row>
    <row r="12" spans="1:3">
      <c r="A12" s="4" t="s">
        <v>232</v>
      </c>
      <c r="B12" s="5" t="n">
        <v>-27</v>
      </c>
    </row>
    <row r="13" spans="1:3">
      <c r="A13" s="4" t="s">
        <v>236</v>
      </c>
    </row>
    <row r="14" spans="1:3">
      <c r="A14" s="3" t="s">
        <v>230</v>
      </c>
    </row>
    <row r="15" spans="1:3">
      <c r="A15" s="4" t="s">
        <v>231</v>
      </c>
      <c r="B15" s="5" t="n">
        <v>18</v>
      </c>
    </row>
    <row r="16" spans="1:3">
      <c r="A16" s="4" t="s">
        <v>232</v>
      </c>
      <c r="B16" s="7" t="n">
        <v>-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46</v>
      </c>
    </row>
    <row r="3" spans="1:3">
      <c r="A3" s="4" t="s">
        <v>238</v>
      </c>
      <c r="B3" s="7" t="n">
        <v>250</v>
      </c>
    </row>
    <row r="4" spans="1:3">
      <c r="A4" s="4" t="s">
        <v>239</v>
      </c>
      <c r="B4" s="5" t="n">
        <v>163</v>
      </c>
      <c r="C4" s="7" t="n">
        <v>147</v>
      </c>
    </row>
    <row r="5" spans="1:3">
      <c r="A5" s="4" t="s">
        <v>240</v>
      </c>
      <c r="B5" s="5" t="n">
        <v>1727</v>
      </c>
      <c r="C5" s="5" t="n">
        <v>1675</v>
      </c>
    </row>
    <row r="6" spans="1:3">
      <c r="A6" s="4" t="s">
        <v>147</v>
      </c>
      <c r="B6" s="5" t="n">
        <v>1890</v>
      </c>
      <c r="C6" s="5" t="n">
        <v>1822</v>
      </c>
    </row>
    <row r="7" spans="1:3">
      <c r="A7" s="4" t="s">
        <v>241</v>
      </c>
    </row>
    <row r="8" spans="1:3">
      <c r="A8" s="3" t="s">
        <v>46</v>
      </c>
    </row>
    <row r="9" spans="1:3">
      <c r="A9" s="4" t="s">
        <v>242</v>
      </c>
      <c r="B9" s="5" t="n">
        <v>140</v>
      </c>
      <c r="C9" s="5" t="n">
        <v>119</v>
      </c>
    </row>
    <row r="10" spans="1:3">
      <c r="A10" s="4" t="s">
        <v>243</v>
      </c>
      <c r="B10" s="5" t="n">
        <v>1500</v>
      </c>
      <c r="C10" s="5" t="n">
        <v>1457</v>
      </c>
    </row>
    <row r="11" spans="1:3">
      <c r="A11" s="4" t="s">
        <v>244</v>
      </c>
      <c r="B11" s="5" t="n">
        <v>1640</v>
      </c>
      <c r="C11" s="5" t="n">
        <v>1576</v>
      </c>
    </row>
    <row r="12" spans="1:3">
      <c r="A12" s="4" t="s">
        <v>245</v>
      </c>
    </row>
    <row r="13" spans="1:3">
      <c r="A13" s="3" t="s">
        <v>46</v>
      </c>
    </row>
    <row r="14" spans="1:3">
      <c r="A14" s="4" t="s">
        <v>246</v>
      </c>
      <c r="B14" s="5" t="n">
        <v>23</v>
      </c>
      <c r="C14" s="5" t="n">
        <v>28</v>
      </c>
    </row>
    <row r="15" spans="1:3">
      <c r="A15" s="4" t="s">
        <v>247</v>
      </c>
      <c r="B15" s="5" t="n">
        <v>227</v>
      </c>
      <c r="C15" s="5" t="n">
        <v>218</v>
      </c>
    </row>
    <row r="16" spans="1:3">
      <c r="A16" s="4" t="s">
        <v>238</v>
      </c>
      <c r="B16" s="7" t="n">
        <v>250</v>
      </c>
      <c r="C16" s="7" t="n">
        <v>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48</v>
      </c>
      <c r="B1" s="2" t="s">
        <v>70</v>
      </c>
      <c r="C1" s="2" t="s">
        <v>1</v>
      </c>
      <c r="E1" s="2" t="s">
        <v>249</v>
      </c>
    </row>
    <row r="2" spans="1:5">
      <c r="B2" s="2" t="s">
        <v>2</v>
      </c>
      <c r="C2" s="2" t="s">
        <v>2</v>
      </c>
      <c r="D2" s="2" t="s">
        <v>71</v>
      </c>
      <c r="E2" s="2" t="s">
        <v>25</v>
      </c>
    </row>
    <row r="3" spans="1:5">
      <c r="A3" s="3" t="s">
        <v>46</v>
      </c>
    </row>
    <row r="4" spans="1:5">
      <c r="A4" s="4" t="s">
        <v>250</v>
      </c>
      <c r="C4" s="7" t="n">
        <v>68</v>
      </c>
      <c r="D4" s="7" t="n">
        <v>67</v>
      </c>
    </row>
    <row r="5" spans="1:5">
      <c r="A5" s="4" t="s">
        <v>251</v>
      </c>
      <c r="B5" s="7" t="n">
        <v>250</v>
      </c>
      <c r="C5" s="5" t="n">
        <v>250</v>
      </c>
    </row>
    <row r="6" spans="1:5">
      <c r="A6" s="4" t="s">
        <v>241</v>
      </c>
    </row>
    <row r="7" spans="1:5">
      <c r="A7" s="3" t="s">
        <v>46</v>
      </c>
    </row>
    <row r="8" spans="1:5">
      <c r="A8" s="4" t="s">
        <v>252</v>
      </c>
      <c r="C8" s="5" t="n">
        <v>1576</v>
      </c>
    </row>
    <row r="9" spans="1:5">
      <c r="A9" s="4" t="s">
        <v>253</v>
      </c>
      <c r="C9" s="5" t="n">
        <v>51</v>
      </c>
    </row>
    <row r="10" spans="1:5">
      <c r="A10" s="4" t="s">
        <v>254</v>
      </c>
      <c r="C10" s="5" t="n">
        <v>-74</v>
      </c>
    </row>
    <row r="11" spans="1:5">
      <c r="A11" s="4" t="s">
        <v>250</v>
      </c>
      <c r="C11" s="5" t="n">
        <v>68</v>
      </c>
    </row>
    <row r="12" spans="1:5">
      <c r="A12" s="4" t="s">
        <v>255</v>
      </c>
      <c r="C12" s="5" t="n">
        <v>14</v>
      </c>
    </row>
    <row r="13" spans="1:5">
      <c r="A13" s="4" t="s">
        <v>256</v>
      </c>
      <c r="C13" s="5" t="n">
        <v>5</v>
      </c>
    </row>
    <row r="14" spans="1:5">
      <c r="A14" s="4" t="s">
        <v>257</v>
      </c>
      <c r="B14" s="5" t="n">
        <v>1640</v>
      </c>
      <c r="C14" s="5" t="n">
        <v>1640</v>
      </c>
      <c r="E14" s="7" t="n">
        <v>1576</v>
      </c>
    </row>
    <row r="15" spans="1:5">
      <c r="A15" s="4" t="s">
        <v>245</v>
      </c>
    </row>
    <row r="16" spans="1:5">
      <c r="A16" s="3" t="s">
        <v>46</v>
      </c>
    </row>
    <row r="17" spans="1:5">
      <c r="A17" s="4" t="s">
        <v>258</v>
      </c>
      <c r="C17" s="5" t="n">
        <v>246</v>
      </c>
    </row>
    <row r="18" spans="1:5">
      <c r="A18" s="4" t="s">
        <v>254</v>
      </c>
      <c r="C18" s="5" t="n">
        <v>-14</v>
      </c>
    </row>
    <row r="19" spans="1:5">
      <c r="A19" s="4" t="s">
        <v>250</v>
      </c>
      <c r="C19" s="5" t="n">
        <v>2</v>
      </c>
    </row>
    <row r="20" spans="1:5">
      <c r="A20" s="4" t="s">
        <v>255</v>
      </c>
      <c r="C20" s="5" t="n">
        <v>16</v>
      </c>
    </row>
    <row r="21" spans="1:5">
      <c r="A21" s="4" t="s">
        <v>251</v>
      </c>
      <c r="B21" s="5" t="n">
        <v>250</v>
      </c>
      <c r="C21" s="5" t="n">
        <v>250</v>
      </c>
      <c r="E21" s="5" t="n">
        <v>246</v>
      </c>
    </row>
    <row r="22" spans="1:5">
      <c r="A22" s="4" t="s">
        <v>259</v>
      </c>
    </row>
    <row r="23" spans="1:5">
      <c r="A23" s="3" t="s">
        <v>46</v>
      </c>
    </row>
    <row r="24" spans="1:5">
      <c r="A24" s="4" t="s">
        <v>258</v>
      </c>
      <c r="C24" s="5" t="n">
        <v>46</v>
      </c>
    </row>
    <row r="25" spans="1:5">
      <c r="A25" s="4" t="s">
        <v>255</v>
      </c>
      <c r="B25" s="5" t="n">
        <v>9</v>
      </c>
      <c r="C25" s="5" t="n">
        <v>9</v>
      </c>
      <c r="D25" s="7" t="n">
        <v>42</v>
      </c>
      <c r="E25" s="5" t="n">
        <v>44</v>
      </c>
    </row>
    <row r="26" spans="1:5">
      <c r="A26" s="4" t="s">
        <v>251</v>
      </c>
      <c r="B26" s="7" t="n">
        <v>54</v>
      </c>
      <c r="C26" s="7" t="n">
        <v>54</v>
      </c>
      <c r="E26" s="7" t="n">
        <v>4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60</v>
      </c>
      <c r="B1" s="2" t="s">
        <v>2</v>
      </c>
      <c r="C1" s="2" t="s">
        <v>25</v>
      </c>
      <c r="D1" s="2" t="s">
        <v>261</v>
      </c>
    </row>
    <row r="2" spans="1:4">
      <c r="A2" s="3" t="s">
        <v>162</v>
      </c>
    </row>
    <row r="3" spans="1:4">
      <c r="A3" s="4" t="s">
        <v>262</v>
      </c>
      <c r="B3" s="7" t="n">
        <v>9345</v>
      </c>
      <c r="C3" s="7" t="n">
        <v>9310</v>
      </c>
    </row>
    <row r="4" spans="1:4">
      <c r="A4" s="4" t="s">
        <v>42</v>
      </c>
      <c r="B4" s="5" t="n">
        <v>850</v>
      </c>
      <c r="C4" s="5" t="n">
        <v>417</v>
      </c>
    </row>
    <row r="5" spans="1:4">
      <c r="A5" s="4" t="s">
        <v>44</v>
      </c>
      <c r="B5" s="5" t="n">
        <v>8495</v>
      </c>
      <c r="C5" s="5" t="n">
        <v>8893</v>
      </c>
    </row>
    <row r="6" spans="1:4">
      <c r="A6" s="4" t="s">
        <v>263</v>
      </c>
    </row>
    <row r="7" spans="1:4">
      <c r="A7" s="3" t="s">
        <v>162</v>
      </c>
    </row>
    <row r="8" spans="1:4">
      <c r="A8" s="4" t="s">
        <v>262</v>
      </c>
      <c r="C8" s="5" t="n">
        <v>426</v>
      </c>
    </row>
    <row r="9" spans="1:4">
      <c r="A9" s="4" t="s">
        <v>264</v>
      </c>
      <c r="B9" s="5" t="n">
        <v>2250</v>
      </c>
      <c r="C9" s="7" t="n">
        <v>2250</v>
      </c>
    </row>
    <row r="10" spans="1:4">
      <c r="A10" s="4" t="s">
        <v>265</v>
      </c>
      <c r="C10" s="4" t="s">
        <v>266</v>
      </c>
    </row>
    <row r="11" spans="1:4">
      <c r="A11" s="4" t="s">
        <v>267</v>
      </c>
    </row>
    <row r="12" spans="1:4">
      <c r="A12" s="3" t="s">
        <v>162</v>
      </c>
    </row>
    <row r="13" spans="1:4">
      <c r="A13" s="4" t="s">
        <v>262</v>
      </c>
      <c r="B13" s="5" t="n">
        <v>502</v>
      </c>
    </row>
    <row r="14" spans="1:4">
      <c r="A14" s="4" t="s">
        <v>42</v>
      </c>
      <c r="B14" s="7" t="n">
        <v>502</v>
      </c>
    </row>
    <row r="15" spans="1:4">
      <c r="A15" s="4" t="s">
        <v>264</v>
      </c>
      <c r="D15" s="7" t="n">
        <v>1500</v>
      </c>
    </row>
    <row r="16" spans="1:4">
      <c r="A16" s="4" t="s">
        <v>265</v>
      </c>
      <c r="B16" s="4" t="s">
        <v>268</v>
      </c>
    </row>
    <row r="17" spans="1:4">
      <c r="A17" s="4" t="s">
        <v>269</v>
      </c>
    </row>
    <row r="18" spans="1:4">
      <c r="A18" s="3" t="s">
        <v>162</v>
      </c>
    </row>
    <row r="19" spans="1:4">
      <c r="A19" s="4" t="s">
        <v>262</v>
      </c>
      <c r="B19" s="7" t="n">
        <v>143</v>
      </c>
      <c r="C19" s="7" t="n">
        <v>239</v>
      </c>
    </row>
    <row r="20" spans="1:4">
      <c r="A20" s="4" t="s">
        <v>265</v>
      </c>
      <c r="B20" s="4" t="s">
        <v>270</v>
      </c>
      <c r="C20" s="4" t="s">
        <v>271</v>
      </c>
    </row>
    <row r="21" spans="1:4">
      <c r="A21" s="4" t="s">
        <v>272</v>
      </c>
    </row>
    <row r="22" spans="1:4">
      <c r="A22" s="3" t="s">
        <v>162</v>
      </c>
    </row>
    <row r="23" spans="1:4">
      <c r="A23" s="4" t="s">
        <v>262</v>
      </c>
      <c r="B23" s="7" t="n">
        <v>6033</v>
      </c>
      <c r="C23" s="7" t="n">
        <v>6033</v>
      </c>
    </row>
    <row r="24" spans="1:4">
      <c r="A24" s="4" t="s">
        <v>265</v>
      </c>
      <c r="B24" s="4" t="s">
        <v>273</v>
      </c>
      <c r="C24" s="4" t="s">
        <v>273</v>
      </c>
    </row>
    <row r="25" spans="1:4">
      <c r="A25" s="4" t="s">
        <v>274</v>
      </c>
    </row>
    <row r="26" spans="1:4">
      <c r="A26" s="3" t="s">
        <v>162</v>
      </c>
    </row>
    <row r="27" spans="1:4">
      <c r="A27" s="4" t="s">
        <v>262</v>
      </c>
      <c r="B27" s="7" t="n">
        <v>2339</v>
      </c>
      <c r="C27" s="7" t="n">
        <v>2304</v>
      </c>
    </row>
    <row r="28" spans="1:4">
      <c r="A28" s="4" t="s">
        <v>42</v>
      </c>
      <c r="B28" s="7" t="n">
        <v>119</v>
      </c>
    </row>
    <row r="29" spans="1:4">
      <c r="A29" s="4" t="s">
        <v>265</v>
      </c>
      <c r="B29" s="4" t="s">
        <v>266</v>
      </c>
      <c r="C29" s="4" t="s">
        <v>275</v>
      </c>
    </row>
    <row r="30" spans="1:4">
      <c r="A30" s="4" t="s">
        <v>276</v>
      </c>
    </row>
    <row r="31" spans="1:4">
      <c r="A31" s="3" t="s">
        <v>162</v>
      </c>
    </row>
    <row r="32" spans="1:4">
      <c r="A32" s="4" t="s">
        <v>262</v>
      </c>
      <c r="B32" s="7" t="n">
        <v>328</v>
      </c>
      <c r="C32" s="7" t="n">
        <v>308</v>
      </c>
    </row>
    <row r="33" spans="1:4">
      <c r="A33" s="4" t="s">
        <v>277</v>
      </c>
    </row>
    <row r="34" spans="1:4">
      <c r="A34" s="3" t="s">
        <v>162</v>
      </c>
    </row>
    <row r="35" spans="1:4">
      <c r="A35" s="4" t="s">
        <v>278</v>
      </c>
      <c r="B35" s="4" t="s">
        <v>279</v>
      </c>
      <c r="C35" s="4" t="s">
        <v>279</v>
      </c>
    </row>
    <row r="36" spans="1:4">
      <c r="A36" s="4" t="s">
        <v>280</v>
      </c>
    </row>
    <row r="37" spans="1:4">
      <c r="A37" s="3" t="s">
        <v>162</v>
      </c>
    </row>
    <row r="38" spans="1:4">
      <c r="A38" s="4" t="s">
        <v>278</v>
      </c>
      <c r="B38" s="4" t="s">
        <v>281</v>
      </c>
      <c r="C38" s="4" t="s">
        <v>281</v>
      </c>
    </row>
    <row r="39" spans="1:4">
      <c r="A39" s="4" t="s">
        <v>282</v>
      </c>
    </row>
    <row r="40" spans="1:4">
      <c r="A40" s="3" t="s">
        <v>162</v>
      </c>
    </row>
    <row r="41" spans="1:4">
      <c r="A41" s="4" t="s">
        <v>278</v>
      </c>
      <c r="B41" s="4" t="s">
        <v>283</v>
      </c>
      <c r="C41" s="4" t="s">
        <v>283</v>
      </c>
    </row>
    <row r="42" spans="1:4">
      <c r="A42" s="4" t="s">
        <v>284</v>
      </c>
    </row>
    <row r="43" spans="1:4">
      <c r="A43" s="3" t="s">
        <v>162</v>
      </c>
    </row>
    <row r="44" spans="1:4">
      <c r="A44" s="4" t="s">
        <v>278</v>
      </c>
      <c r="B44" s="4" t="s">
        <v>285</v>
      </c>
      <c r="C44" s="4" t="s">
        <v>285</v>
      </c>
    </row>
    <row r="45" spans="1:4">
      <c r="A45" s="4" t="s">
        <v>286</v>
      </c>
    </row>
    <row r="46" spans="1:4">
      <c r="A46" s="3" t="s">
        <v>162</v>
      </c>
    </row>
    <row r="47" spans="1:4">
      <c r="A47" s="4" t="s">
        <v>278</v>
      </c>
      <c r="B47" s="4" t="s">
        <v>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21"/>
    <col customWidth="1" max="10" min="10" width="21"/>
    <col customWidth="1" max="11" min="11" width="21"/>
  </cols>
  <sheetData>
    <row r="1" spans="1:11">
      <c r="A1" s="1" t="s">
        <v>288</v>
      </c>
      <c r="B1" s="2" t="s">
        <v>289</v>
      </c>
      <c r="F1" s="2" t="s">
        <v>70</v>
      </c>
      <c r="G1" s="2" t="s">
        <v>1</v>
      </c>
    </row>
    <row r="2" spans="1:11">
      <c r="B2" s="2" t="s">
        <v>290</v>
      </c>
      <c r="C2" s="2" t="s">
        <v>291</v>
      </c>
      <c r="D2" s="2" t="s">
        <v>292</v>
      </c>
      <c r="E2" s="2" t="s">
        <v>293</v>
      </c>
      <c r="F2" s="2" t="s">
        <v>293</v>
      </c>
      <c r="G2" s="2" t="s">
        <v>294</v>
      </c>
      <c r="H2" s="2" t="s">
        <v>295</v>
      </c>
      <c r="I2" s="2" t="s">
        <v>229</v>
      </c>
      <c r="J2" s="2" t="s">
        <v>295</v>
      </c>
      <c r="K2" s="2" t="s">
        <v>296</v>
      </c>
    </row>
    <row r="3" spans="1:11">
      <c r="A3" s="3" t="s">
        <v>162</v>
      </c>
    </row>
    <row r="4" spans="1:11">
      <c r="A4" s="4" t="s">
        <v>297</v>
      </c>
      <c r="J4" s="7" t="n">
        <v>1821</v>
      </c>
    </row>
    <row r="5" spans="1:11">
      <c r="A5" s="4" t="s">
        <v>42</v>
      </c>
      <c r="J5" s="5" t="n">
        <v>850</v>
      </c>
      <c r="K5" s="7" t="n">
        <v>417</v>
      </c>
    </row>
    <row r="6" spans="1:11">
      <c r="A6" s="4" t="s">
        <v>298</v>
      </c>
      <c r="J6" s="5" t="n">
        <v>971</v>
      </c>
    </row>
    <row r="7" spans="1:11">
      <c r="A7" s="4" t="s">
        <v>262</v>
      </c>
      <c r="J7" s="5" t="n">
        <v>9345</v>
      </c>
      <c r="K7" s="5" t="n">
        <v>9310</v>
      </c>
    </row>
    <row r="8" spans="1:11">
      <c r="A8" s="4" t="s">
        <v>130</v>
      </c>
      <c r="H8" s="7" t="n">
        <v>501</v>
      </c>
    </row>
    <row r="9" spans="1:11">
      <c r="A9" s="4" t="s">
        <v>129</v>
      </c>
      <c r="H9" s="5" t="n">
        <v>749</v>
      </c>
      <c r="I9" s="7" t="n">
        <v>2210</v>
      </c>
    </row>
    <row r="10" spans="1:11">
      <c r="A10" s="4" t="s">
        <v>128</v>
      </c>
      <c r="H10" s="5" t="n">
        <v>122</v>
      </c>
      <c r="I10" s="7" t="n">
        <v>2536</v>
      </c>
    </row>
    <row r="11" spans="1:11">
      <c r="A11" s="4" t="s">
        <v>299</v>
      </c>
    </row>
    <row r="12" spans="1:11">
      <c r="A12" s="3" t="s">
        <v>162</v>
      </c>
    </row>
    <row r="13" spans="1:11">
      <c r="A13" s="4" t="s">
        <v>300</v>
      </c>
      <c r="D13" s="11" t="n">
        <v>370</v>
      </c>
    </row>
    <row r="14" spans="1:11">
      <c r="A14" s="4" t="s">
        <v>301</v>
      </c>
    </row>
    <row r="15" spans="1:11">
      <c r="A15" s="3" t="s">
        <v>162</v>
      </c>
    </row>
    <row r="16" spans="1:11">
      <c r="A16" s="4" t="s">
        <v>302</v>
      </c>
      <c r="E16" s="7" t="n">
        <v>67</v>
      </c>
    </row>
    <row r="17" spans="1:11">
      <c r="A17" s="4" t="s">
        <v>303</v>
      </c>
      <c r="F17" s="7" t="n">
        <v>8</v>
      </c>
    </row>
    <row r="18" spans="1:11">
      <c r="A18" s="4" t="s">
        <v>267</v>
      </c>
    </row>
    <row r="19" spans="1:11">
      <c r="A19" s="3" t="s">
        <v>162</v>
      </c>
    </row>
    <row r="20" spans="1:11">
      <c r="A20" s="4" t="s">
        <v>42</v>
      </c>
      <c r="J20" s="5" t="n">
        <v>502</v>
      </c>
    </row>
    <row r="21" spans="1:11">
      <c r="A21" s="4" t="s">
        <v>304</v>
      </c>
      <c r="C21" s="7" t="n">
        <v>1500</v>
      </c>
    </row>
    <row r="22" spans="1:11">
      <c r="A22" s="4" t="s">
        <v>262</v>
      </c>
      <c r="J22" s="5" t="n">
        <v>502</v>
      </c>
    </row>
    <row r="23" spans="1:11">
      <c r="A23" s="4" t="s">
        <v>305</v>
      </c>
      <c r="C23" s="4" t="s">
        <v>306</v>
      </c>
    </row>
    <row r="24" spans="1:11">
      <c r="A24" s="4" t="s">
        <v>307</v>
      </c>
      <c r="H24" s="5" t="n">
        <v>501</v>
      </c>
    </row>
    <row r="25" spans="1:11">
      <c r="A25" s="4" t="s">
        <v>274</v>
      </c>
    </row>
    <row r="26" spans="1:11">
      <c r="A26" s="3" t="s">
        <v>162</v>
      </c>
    </row>
    <row r="27" spans="1:11">
      <c r="A27" s="4" t="s">
        <v>42</v>
      </c>
      <c r="J27" s="5" t="n">
        <v>119</v>
      </c>
    </row>
    <row r="28" spans="1:11">
      <c r="A28" s="4" t="s">
        <v>308</v>
      </c>
      <c r="J28" s="5" t="n">
        <v>551</v>
      </c>
    </row>
    <row r="29" spans="1:11">
      <c r="A29" s="4" t="s">
        <v>309</v>
      </c>
      <c r="J29" s="5" t="n">
        <v>471</v>
      </c>
    </row>
    <row r="30" spans="1:11">
      <c r="A30" s="4" t="s">
        <v>262</v>
      </c>
      <c r="J30" s="5" t="n">
        <v>2339</v>
      </c>
      <c r="K30" s="5" t="n">
        <v>2304</v>
      </c>
    </row>
    <row r="31" spans="1:11">
      <c r="A31" s="4" t="s">
        <v>129</v>
      </c>
      <c r="H31" s="5" t="n">
        <v>40</v>
      </c>
    </row>
    <row r="32" spans="1:11">
      <c r="A32" s="4" t="s">
        <v>128</v>
      </c>
      <c r="B32" s="7" t="n">
        <v>75</v>
      </c>
    </row>
    <row r="33" spans="1:11">
      <c r="A33" s="4" t="s">
        <v>310</v>
      </c>
    </row>
    <row r="34" spans="1:11">
      <c r="A34" s="3" t="s">
        <v>162</v>
      </c>
    </row>
    <row r="35" spans="1:11">
      <c r="A35" s="4" t="s">
        <v>42</v>
      </c>
      <c r="J35" s="7" t="n">
        <v>590</v>
      </c>
    </row>
    <row r="36" spans="1:11">
      <c r="A36" s="4" t="s">
        <v>278</v>
      </c>
      <c r="G36" s="4" t="s">
        <v>311</v>
      </c>
      <c r="J36" s="4" t="s">
        <v>311</v>
      </c>
    </row>
    <row r="37" spans="1:11">
      <c r="A37" s="4" t="s">
        <v>263</v>
      </c>
    </row>
    <row r="38" spans="1:11">
      <c r="A38" s="3" t="s">
        <v>162</v>
      </c>
    </row>
    <row r="39" spans="1:11">
      <c r="A39" s="4" t="s">
        <v>304</v>
      </c>
      <c r="J39" s="7" t="n">
        <v>2250</v>
      </c>
      <c r="K39" s="5" t="n">
        <v>2250</v>
      </c>
    </row>
    <row r="40" spans="1:11">
      <c r="A40" s="4" t="s">
        <v>312</v>
      </c>
      <c r="J40" s="5" t="n">
        <v>0</v>
      </c>
    </row>
    <row r="41" spans="1:11">
      <c r="A41" s="4" t="s">
        <v>313</v>
      </c>
      <c r="J41" s="5" t="n">
        <v>777</v>
      </c>
    </row>
    <row r="42" spans="1:11">
      <c r="A42" s="4" t="s">
        <v>262</v>
      </c>
      <c r="K42" s="5" t="n">
        <v>426</v>
      </c>
    </row>
    <row r="43" spans="1:11">
      <c r="A43" s="4" t="s">
        <v>314</v>
      </c>
      <c r="J43" s="5" t="n">
        <v>971</v>
      </c>
    </row>
    <row r="44" spans="1:11">
      <c r="A44" s="4" t="s">
        <v>307</v>
      </c>
      <c r="H44" s="5" t="n">
        <v>426</v>
      </c>
    </row>
    <row r="45" spans="1:11">
      <c r="A45" s="4" t="s">
        <v>269</v>
      </c>
    </row>
    <row r="46" spans="1:11">
      <c r="A46" s="3" t="s">
        <v>162</v>
      </c>
    </row>
    <row r="47" spans="1:11">
      <c r="A47" s="4" t="s">
        <v>262</v>
      </c>
      <c r="J47" s="5" t="n">
        <v>143</v>
      </c>
      <c r="K47" s="5" t="n">
        <v>239</v>
      </c>
    </row>
    <row r="48" spans="1:11">
      <c r="A48" s="4" t="s">
        <v>315</v>
      </c>
    </row>
    <row r="49" spans="1:11">
      <c r="A49" s="3" t="s">
        <v>162</v>
      </c>
    </row>
    <row r="50" spans="1:11">
      <c r="A50" s="4" t="s">
        <v>316</v>
      </c>
      <c r="G50" s="11" t="n">
        <v>50</v>
      </c>
    </row>
    <row r="51" spans="1:11">
      <c r="A51" s="4" t="s">
        <v>312</v>
      </c>
      <c r="J51" s="5" t="n">
        <v>0</v>
      </c>
    </row>
    <row r="52" spans="1:11">
      <c r="A52" s="4" t="s">
        <v>313</v>
      </c>
      <c r="J52" s="5" t="n">
        <v>0</v>
      </c>
    </row>
    <row r="53" spans="1:11">
      <c r="A53" s="4" t="s">
        <v>317</v>
      </c>
    </row>
    <row r="54" spans="1:11">
      <c r="A54" s="3" t="s">
        <v>162</v>
      </c>
    </row>
    <row r="55" spans="1:11">
      <c r="A55" s="4" t="s">
        <v>318</v>
      </c>
      <c r="G55" s="5" t="n">
        <v>460</v>
      </c>
    </row>
    <row r="56" spans="1:11">
      <c r="A56" s="4" t="s">
        <v>129</v>
      </c>
      <c r="G56" s="11" t="n">
        <v>142</v>
      </c>
      <c r="H56" s="5" t="n">
        <v>108</v>
      </c>
    </row>
    <row r="57" spans="1:11">
      <c r="A57" s="4" t="s">
        <v>319</v>
      </c>
    </row>
    <row r="58" spans="1:11">
      <c r="A58" s="3" t="s">
        <v>162</v>
      </c>
    </row>
    <row r="59" spans="1:11">
      <c r="A59" s="4" t="s">
        <v>313</v>
      </c>
      <c r="J59" s="5" t="n">
        <v>508</v>
      </c>
    </row>
    <row r="60" spans="1:11">
      <c r="A60" s="4" t="s">
        <v>276</v>
      </c>
    </row>
    <row r="61" spans="1:11">
      <c r="A61" s="3" t="s">
        <v>162</v>
      </c>
    </row>
    <row r="62" spans="1:11">
      <c r="A62" s="4" t="s">
        <v>262</v>
      </c>
      <c r="J62" s="5" t="n">
        <v>328</v>
      </c>
      <c r="K62" s="7" t="n">
        <v>308</v>
      </c>
    </row>
    <row r="63" spans="1:11">
      <c r="A63" s="4" t="s">
        <v>320</v>
      </c>
      <c r="H63" s="5" t="n">
        <v>53</v>
      </c>
    </row>
    <row r="64" spans="1:11">
      <c r="A64" s="4" t="s">
        <v>128</v>
      </c>
      <c r="H64" s="7" t="n">
        <v>73</v>
      </c>
    </row>
    <row r="65" spans="1:11">
      <c r="A65" s="4" t="s">
        <v>321</v>
      </c>
    </row>
    <row r="66" spans="1:11">
      <c r="A66" s="3" t="s">
        <v>162</v>
      </c>
    </row>
    <row r="67" spans="1:11">
      <c r="A67" s="4" t="s">
        <v>42</v>
      </c>
      <c r="J67" s="7" t="n">
        <v>178</v>
      </c>
    </row>
  </sheetData>
  <mergeCells count="3">
    <mergeCell ref="A1:A2"/>
    <mergeCell ref="B1:E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0</v>
      </c>
      <c r="D1" s="2" t="s">
        <v>1</v>
      </c>
    </row>
    <row r="2" spans="1:5">
      <c r="B2" s="2" t="s">
        <v>2</v>
      </c>
      <c r="C2" s="2" t="s">
        <v>71</v>
      </c>
      <c r="D2" s="2" t="s">
        <v>2</v>
      </c>
      <c r="E2" s="2" t="s">
        <v>71</v>
      </c>
    </row>
    <row r="3" spans="1:5">
      <c r="A3" s="4" t="s">
        <v>323</v>
      </c>
      <c r="B3" s="4" t="s">
        <v>324</v>
      </c>
      <c r="C3" s="4" t="s">
        <v>325</v>
      </c>
      <c r="D3" s="4" t="s">
        <v>326</v>
      </c>
      <c r="E3" s="4" t="s">
        <v>327</v>
      </c>
    </row>
    <row r="4" spans="1:5">
      <c r="A4" s="4" t="s">
        <v>328</v>
      </c>
      <c r="B4" s="7" t="n">
        <v>1</v>
      </c>
      <c r="D4" s="7" t="n">
        <v>35</v>
      </c>
    </row>
    <row r="5" spans="1:5">
      <c r="A5" s="4" t="s">
        <v>84</v>
      </c>
      <c r="B5" s="5" t="n">
        <v>8</v>
      </c>
      <c r="C5" s="7" t="n">
        <v>9</v>
      </c>
      <c r="D5" s="5" t="n">
        <v>53</v>
      </c>
      <c r="E5" s="7" t="n">
        <v>32</v>
      </c>
    </row>
    <row r="6" spans="1:5">
      <c r="A6" s="4" t="s">
        <v>329</v>
      </c>
    </row>
    <row r="7" spans="1:5">
      <c r="A7" s="4" t="s">
        <v>84</v>
      </c>
      <c r="B7" s="5" t="n">
        <v>6</v>
      </c>
      <c r="C7" s="5" t="n">
        <v>7</v>
      </c>
      <c r="D7" s="5" t="n">
        <v>21</v>
      </c>
      <c r="E7" s="5" t="n">
        <v>22</v>
      </c>
    </row>
    <row r="8" spans="1:5">
      <c r="A8" s="4" t="s">
        <v>330</v>
      </c>
      <c r="B8" s="7" t="n">
        <v>14</v>
      </c>
      <c r="C8" s="7" t="n">
        <v>15</v>
      </c>
      <c r="D8" s="7" t="n">
        <v>39</v>
      </c>
      <c r="E8" s="7" t="n">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0</v>
      </c>
      <c r="D1" s="2" t="s">
        <v>1</v>
      </c>
    </row>
    <row r="2" spans="1:5">
      <c r="B2" s="2" t="s">
        <v>2</v>
      </c>
      <c r="C2" s="2" t="s">
        <v>71</v>
      </c>
      <c r="D2" s="2" t="s">
        <v>2</v>
      </c>
      <c r="E2" s="2" t="s">
        <v>71</v>
      </c>
    </row>
    <row r="3" spans="1:5">
      <c r="A3" s="3" t="s">
        <v>166</v>
      </c>
    </row>
    <row r="4" spans="1:5">
      <c r="A4" s="4" t="s">
        <v>332</v>
      </c>
      <c r="B4" s="12" t="n">
        <v>434.2</v>
      </c>
      <c r="C4" s="5" t="n">
        <v>442</v>
      </c>
      <c r="D4" s="12" t="n">
        <v>434.2</v>
      </c>
      <c r="E4" s="5" t="n">
        <v>442</v>
      </c>
    </row>
    <row r="5" spans="1:5">
      <c r="A5" s="4" t="s">
        <v>333</v>
      </c>
      <c r="B5" s="12" t="n">
        <v>3.6</v>
      </c>
      <c r="C5" s="12" t="n">
        <v>0.9</v>
      </c>
      <c r="D5" s="12" t="n">
        <v>6.1</v>
      </c>
      <c r="E5" s="12" t="n">
        <v>2.3</v>
      </c>
    </row>
    <row r="6" spans="1:5">
      <c r="A6" s="4" t="s">
        <v>334</v>
      </c>
      <c r="B6" s="12" t="n">
        <v>437.8</v>
      </c>
      <c r="C6" s="12" t="n">
        <v>442.9</v>
      </c>
      <c r="D6" s="12" t="n">
        <v>440.3</v>
      </c>
      <c r="E6" s="12" t="n">
        <v>444.3</v>
      </c>
    </row>
    <row r="7" spans="1:5">
      <c r="A7" s="4" t="s">
        <v>335</v>
      </c>
      <c r="B7" s="5" t="n">
        <v>3</v>
      </c>
      <c r="C7" s="12" t="n">
        <v>2.8</v>
      </c>
      <c r="D7" s="5" t="n">
        <v>3</v>
      </c>
      <c r="E7" s="12" t="n">
        <v>2.8</v>
      </c>
    </row>
    <row r="8" spans="1:5">
      <c r="A8" s="4" t="s">
        <v>336</v>
      </c>
      <c r="B8" s="12" t="n">
        <v>440.8</v>
      </c>
      <c r="C8" s="12" t="n">
        <v>445.7</v>
      </c>
      <c r="D8" s="12" t="n">
        <v>443.3</v>
      </c>
      <c r="E8" s="12" t="n">
        <v>447.1</v>
      </c>
    </row>
    <row r="9" spans="1:5">
      <c r="A9" s="4" t="s">
        <v>337</v>
      </c>
      <c r="B9" s="12" t="n">
        <v>8.199999999999999</v>
      </c>
      <c r="C9" s="12" t="n">
        <v>9.199999999999999</v>
      </c>
      <c r="D9" s="12" t="n">
        <v>8.199999999999999</v>
      </c>
      <c r="E9" s="12" t="n">
        <v>9.199999999999999</v>
      </c>
    </row>
    <row r="10" spans="1:5">
      <c r="A10" s="4" t="s">
        <v>338</v>
      </c>
      <c r="B10" s="12" t="n">
        <v>1.9</v>
      </c>
      <c r="C10" s="12" t="n">
        <v>0.5</v>
      </c>
      <c r="D10" s="12" t="n">
        <v>2.3</v>
      </c>
      <c r="E10" s="12" t="n">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8"/>
    <col customWidth="1" max="3" min="3" width="29"/>
    <col customWidth="1" max="4" min="4" width="29"/>
    <col customWidth="1" max="5" min="5" width="21"/>
    <col customWidth="1" max="6" min="6" width="21"/>
  </cols>
  <sheetData>
    <row r="1" spans="1:6">
      <c r="A1" s="1" t="s">
        <v>339</v>
      </c>
      <c r="B1" s="2" t="s">
        <v>340</v>
      </c>
      <c r="C1" s="2" t="s">
        <v>70</v>
      </c>
      <c r="D1" s="2" t="s">
        <v>1</v>
      </c>
      <c r="F1" s="2" t="s">
        <v>249</v>
      </c>
    </row>
    <row r="2" spans="1:6">
      <c r="B2" s="2" t="s">
        <v>341</v>
      </c>
      <c r="C2" s="2" t="s">
        <v>342</v>
      </c>
      <c r="D2" s="2" t="s">
        <v>342</v>
      </c>
      <c r="E2" s="2" t="s">
        <v>229</v>
      </c>
      <c r="F2" s="2" t="s">
        <v>296</v>
      </c>
    </row>
    <row r="3" spans="1:6">
      <c r="A3" s="3" t="s">
        <v>343</v>
      </c>
    </row>
    <row r="4" spans="1:6">
      <c r="A4" s="4" t="s">
        <v>344</v>
      </c>
      <c r="C4" s="5" t="n">
        <v>850</v>
      </c>
      <c r="D4" s="5" t="n">
        <v>850</v>
      </c>
    </row>
    <row r="5" spans="1:6">
      <c r="A5" s="4" t="s">
        <v>345</v>
      </c>
      <c r="C5" s="5" t="n">
        <v>22</v>
      </c>
      <c r="D5" s="5" t="n">
        <v>22</v>
      </c>
    </row>
    <row r="6" spans="1:6">
      <c r="A6" s="4" t="s">
        <v>346</v>
      </c>
      <c r="C6" s="7" t="n">
        <v>140000000</v>
      </c>
      <c r="D6" s="7" t="n">
        <v>140000000</v>
      </c>
    </row>
    <row r="7" spans="1:6">
      <c r="A7" s="4" t="s">
        <v>347</v>
      </c>
      <c r="C7" s="7" t="n">
        <v>250000000</v>
      </c>
      <c r="D7" s="7" t="n">
        <v>250000000</v>
      </c>
    </row>
    <row r="8" spans="1:6">
      <c r="A8" s="4" t="s">
        <v>348</v>
      </c>
      <c r="C8" s="5" t="n">
        <v>75</v>
      </c>
      <c r="D8" s="5" t="n">
        <v>75</v>
      </c>
    </row>
    <row r="9" spans="1:6">
      <c r="A9" s="4" t="s">
        <v>349</v>
      </c>
      <c r="C9" s="5" t="n">
        <v>15</v>
      </c>
      <c r="D9" s="5" t="n">
        <v>15</v>
      </c>
    </row>
    <row r="10" spans="1:6">
      <c r="A10" s="4" t="s">
        <v>350</v>
      </c>
      <c r="C10" s="5" t="n">
        <v>60</v>
      </c>
      <c r="D10" s="5" t="n">
        <v>60</v>
      </c>
    </row>
    <row r="11" spans="1:6">
      <c r="A11" s="4" t="s">
        <v>351</v>
      </c>
      <c r="C11" s="7" t="n">
        <v>100000</v>
      </c>
      <c r="D11" s="7" t="n">
        <v>100000</v>
      </c>
    </row>
    <row r="12" spans="1:6">
      <c r="A12" s="4" t="s">
        <v>352</v>
      </c>
      <c r="C12" s="4" t="s">
        <v>353</v>
      </c>
      <c r="D12" s="4" t="s">
        <v>353</v>
      </c>
    </row>
    <row r="13" spans="1:6">
      <c r="A13" s="4" t="s">
        <v>354</v>
      </c>
      <c r="C13" s="7" t="n">
        <v>11000000</v>
      </c>
      <c r="D13" s="7" t="n">
        <v>11000000</v>
      </c>
    </row>
    <row r="14" spans="1:6">
      <c r="A14" s="4" t="s">
        <v>355</v>
      </c>
      <c r="D14" s="4" t="s">
        <v>356</v>
      </c>
    </row>
    <row r="15" spans="1:6">
      <c r="A15" s="4" t="s">
        <v>259</v>
      </c>
    </row>
    <row r="16" spans="1:6">
      <c r="A16" s="3" t="s">
        <v>343</v>
      </c>
    </row>
    <row r="17" spans="1:6">
      <c r="A17" s="4" t="s">
        <v>357</v>
      </c>
      <c r="C17" s="5" t="n">
        <v>9000000</v>
      </c>
      <c r="D17" s="7" t="n">
        <v>9000000</v>
      </c>
      <c r="E17" s="7" t="n">
        <v>42000000</v>
      </c>
      <c r="F17" s="7" t="n">
        <v>44000000</v>
      </c>
    </row>
    <row r="18" spans="1:6">
      <c r="A18" s="4" t="s">
        <v>347</v>
      </c>
      <c r="C18" s="5" t="n">
        <v>54000000</v>
      </c>
      <c r="D18" s="5" t="n">
        <v>54000000</v>
      </c>
      <c r="F18" s="5" t="n">
        <v>46000000</v>
      </c>
    </row>
    <row r="19" spans="1:6">
      <c r="A19" s="4" t="s">
        <v>358</v>
      </c>
    </row>
    <row r="20" spans="1:6">
      <c r="A20" s="3" t="s">
        <v>343</v>
      </c>
    </row>
    <row r="21" spans="1:6">
      <c r="A21" s="4" t="s">
        <v>359</v>
      </c>
      <c r="B21" s="5" t="n">
        <v>2</v>
      </c>
    </row>
    <row r="22" spans="1:6">
      <c r="A22" s="4" t="s">
        <v>360</v>
      </c>
    </row>
    <row r="23" spans="1:6">
      <c r="A23" s="3" t="s">
        <v>343</v>
      </c>
    </row>
    <row r="24" spans="1:6">
      <c r="A24" s="4" t="s">
        <v>361</v>
      </c>
      <c r="C24" s="5" t="n">
        <v>96000000</v>
      </c>
      <c r="D24" s="5" t="n">
        <v>96000000</v>
      </c>
      <c r="F24" s="5" t="n">
        <v>96000000</v>
      </c>
    </row>
    <row r="25" spans="1:6">
      <c r="A25" s="4" t="s">
        <v>362</v>
      </c>
      <c r="C25" s="5" t="n">
        <v>3000000</v>
      </c>
      <c r="D25" s="5" t="n">
        <v>3000000</v>
      </c>
      <c r="F25" s="5" t="n">
        <v>11000000</v>
      </c>
    </row>
    <row r="26" spans="1:6">
      <c r="A26" s="4" t="s">
        <v>263</v>
      </c>
    </row>
    <row r="27" spans="1:6">
      <c r="A27" s="3" t="s">
        <v>343</v>
      </c>
    </row>
    <row r="28" spans="1:6">
      <c r="A28" s="4" t="s">
        <v>264</v>
      </c>
      <c r="C28" s="7" t="n">
        <v>2250000000</v>
      </c>
      <c r="D28" s="7" t="n">
        <v>2250000000</v>
      </c>
      <c r="F28" s="7" t="n">
        <v>225000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63</v>
      </c>
      <c r="B1" s="2" t="s">
        <v>1</v>
      </c>
    </row>
    <row r="2" spans="1:2">
      <c r="B2" s="2" t="s">
        <v>364</v>
      </c>
    </row>
    <row r="3" spans="1:2">
      <c r="A3" s="3" t="s">
        <v>230</v>
      </c>
    </row>
    <row r="4" spans="1:2">
      <c r="A4" s="4" t="s">
        <v>234</v>
      </c>
      <c r="B4" s="5" t="n">
        <v>17</v>
      </c>
    </row>
    <row r="5" spans="1:2">
      <c r="A5" s="4" t="s">
        <v>365</v>
      </c>
      <c r="B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716</v>
      </c>
      <c r="C4" s="7" t="n">
        <v>3548</v>
      </c>
      <c r="D4" s="7" t="n">
        <v>10833</v>
      </c>
      <c r="E4" s="7" t="n">
        <v>10149</v>
      </c>
    </row>
    <row r="5" spans="1:5">
      <c r="A5" s="3" t="s">
        <v>74</v>
      </c>
    </row>
    <row r="6" spans="1:5">
      <c r="A6" s="4" t="s">
        <v>75</v>
      </c>
      <c r="B6" s="5" t="n">
        <v>2302</v>
      </c>
      <c r="C6" s="5" t="n">
        <v>2216</v>
      </c>
      <c r="D6" s="5" t="n">
        <v>6758</v>
      </c>
      <c r="E6" s="5" t="n">
        <v>6339</v>
      </c>
    </row>
    <row r="7" spans="1:5">
      <c r="A7" s="4" t="s">
        <v>76</v>
      </c>
      <c r="B7" s="5" t="n">
        <v>356</v>
      </c>
      <c r="C7" s="5" t="n">
        <v>330</v>
      </c>
      <c r="D7" s="5" t="n">
        <v>1099</v>
      </c>
      <c r="E7" s="5" t="n">
        <v>1032</v>
      </c>
    </row>
    <row r="8" spans="1:5">
      <c r="A8" s="4" t="s">
        <v>77</v>
      </c>
      <c r="B8" s="5" t="n">
        <v>350</v>
      </c>
      <c r="C8" s="5" t="n">
        <v>336</v>
      </c>
      <c r="D8" s="5" t="n">
        <v>1034</v>
      </c>
      <c r="E8" s="5" t="n">
        <v>988</v>
      </c>
    </row>
    <row r="9" spans="1:5">
      <c r="A9" s="4" t="s">
        <v>78</v>
      </c>
      <c r="B9" s="5" t="n">
        <v>-2</v>
      </c>
      <c r="E9" s="5" t="n">
        <v>4</v>
      </c>
    </row>
    <row r="10" spans="1:5">
      <c r="A10" s="4" t="s">
        <v>79</v>
      </c>
      <c r="B10" s="5" t="n">
        <v>9</v>
      </c>
      <c r="C10" s="5" t="n">
        <v>106</v>
      </c>
      <c r="D10" s="5" t="n">
        <v>10</v>
      </c>
      <c r="E10" s="5" t="n">
        <v>107</v>
      </c>
    </row>
    <row r="11" spans="1:5">
      <c r="A11" s="4" t="s">
        <v>80</v>
      </c>
      <c r="B11" s="5" t="n">
        <v>3015</v>
      </c>
      <c r="C11" s="5" t="n">
        <v>2988</v>
      </c>
      <c r="D11" s="5" t="n">
        <v>8901</v>
      </c>
      <c r="E11" s="5" t="n">
        <v>8470</v>
      </c>
    </row>
    <row r="12" spans="1:5">
      <c r="A12" s="4" t="s">
        <v>81</v>
      </c>
      <c r="B12" s="5" t="n">
        <v>701</v>
      </c>
      <c r="C12" s="5" t="n">
        <v>560</v>
      </c>
      <c r="D12" s="5" t="n">
        <v>1932</v>
      </c>
      <c r="E12" s="5" t="n">
        <v>1679</v>
      </c>
    </row>
    <row r="13" spans="1:5">
      <c r="A13" s="3" t="s">
        <v>82</v>
      </c>
    </row>
    <row r="14" spans="1:5">
      <c r="A14" s="4" t="s">
        <v>83</v>
      </c>
      <c r="B14" s="5" t="n">
        <v>-90</v>
      </c>
      <c r="C14" s="5" t="n">
        <v>-94</v>
      </c>
      <c r="D14" s="5" t="n">
        <v>-272</v>
      </c>
      <c r="E14" s="5" t="n">
        <v>-282</v>
      </c>
    </row>
    <row r="15" spans="1:5">
      <c r="A15" s="4" t="s">
        <v>84</v>
      </c>
      <c r="B15" s="5" t="n">
        <v>-8</v>
      </c>
      <c r="C15" s="5" t="n">
        <v>-9</v>
      </c>
      <c r="D15" s="5" t="n">
        <v>-53</v>
      </c>
      <c r="E15" s="5" t="n">
        <v>-32</v>
      </c>
    </row>
    <row r="16" spans="1:5">
      <c r="A16" s="4" t="s">
        <v>85</v>
      </c>
      <c r="E16" s="5" t="n">
        <v>-53</v>
      </c>
    </row>
    <row r="17" spans="1:5">
      <c r="A17" s="4" t="s">
        <v>86</v>
      </c>
      <c r="B17" s="5" t="n">
        <v>-98</v>
      </c>
      <c r="C17" s="5" t="n">
        <v>-103</v>
      </c>
      <c r="D17" s="5" t="n">
        <v>-325</v>
      </c>
      <c r="E17" s="5" t="n">
        <v>-367</v>
      </c>
    </row>
    <row r="18" spans="1:5">
      <c r="A18" s="4" t="s">
        <v>87</v>
      </c>
      <c r="B18" s="5" t="n">
        <v>603</v>
      </c>
      <c r="C18" s="5" t="n">
        <v>457</v>
      </c>
      <c r="D18" s="5" t="n">
        <v>1607</v>
      </c>
      <c r="E18" s="5" t="n">
        <v>1312</v>
      </c>
    </row>
    <row r="19" spans="1:5">
      <c r="A19" s="4" t="s">
        <v>88</v>
      </c>
      <c r="B19" s="5" t="n">
        <v>215</v>
      </c>
      <c r="C19" s="5" t="n">
        <v>153</v>
      </c>
      <c r="D19" s="5" t="n">
        <v>561</v>
      </c>
      <c r="E19" s="5" t="n">
        <v>466</v>
      </c>
    </row>
    <row r="20" spans="1:5">
      <c r="A20" s="4" t="s">
        <v>89</v>
      </c>
      <c r="B20" s="5" t="n">
        <v>388</v>
      </c>
      <c r="C20" s="5" t="n">
        <v>304</v>
      </c>
      <c r="D20" s="5" t="n">
        <v>1046</v>
      </c>
      <c r="E20" s="5" t="n">
        <v>846</v>
      </c>
    </row>
    <row r="21" spans="1:5">
      <c r="A21" s="4" t="s">
        <v>90</v>
      </c>
      <c r="B21" s="5" t="n">
        <v>2</v>
      </c>
      <c r="C21" s="5" t="n">
        <v>2</v>
      </c>
      <c r="E21" s="5" t="n">
        <v>-1</v>
      </c>
    </row>
    <row r="22" spans="1:5">
      <c r="A22" s="4" t="s">
        <v>91</v>
      </c>
      <c r="B22" s="7" t="n">
        <v>386</v>
      </c>
      <c r="C22" s="7" t="n">
        <v>302</v>
      </c>
      <c r="D22" s="7" t="n">
        <v>1046</v>
      </c>
      <c r="E22" s="7" t="n">
        <v>847</v>
      </c>
    </row>
    <row r="23" spans="1:5">
      <c r="A23" s="4" t="s">
        <v>92</v>
      </c>
      <c r="B23" s="8" t="n">
        <v>0.88</v>
      </c>
      <c r="C23" s="8" t="n">
        <v>0.68</v>
      </c>
      <c r="D23" s="8" t="n">
        <v>2.37</v>
      </c>
      <c r="E23" s="8" t="n">
        <v>1.91</v>
      </c>
    </row>
    <row r="24" spans="1:5">
      <c r="A24" s="4" t="s">
        <v>93</v>
      </c>
      <c r="B24" s="9" t="n">
        <v>0.87</v>
      </c>
      <c r="C24" s="9" t="n">
        <v>0.68</v>
      </c>
      <c r="D24" s="9" t="n">
        <v>2.36</v>
      </c>
      <c r="E24" s="9" t="n">
        <v>1.89</v>
      </c>
    </row>
    <row r="25" spans="1:5">
      <c r="A25" s="4" t="s">
        <v>94</v>
      </c>
      <c r="B25" s="10" t="n">
        <v>0.425</v>
      </c>
      <c r="C25" s="8" t="n">
        <v>0.41</v>
      </c>
      <c r="D25" s="10" t="n">
        <v>1.275</v>
      </c>
      <c r="E25" s="8" t="n">
        <v>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0</v>
      </c>
      <c r="D1" s="2" t="s">
        <v>1</v>
      </c>
    </row>
    <row r="2" spans="1:5">
      <c r="B2" s="2" t="s">
        <v>2</v>
      </c>
      <c r="C2" s="2" t="s">
        <v>71</v>
      </c>
      <c r="D2" s="2" t="s">
        <v>2</v>
      </c>
      <c r="E2" s="2" t="s">
        <v>71</v>
      </c>
    </row>
    <row r="3" spans="1:5">
      <c r="A3" s="3" t="s">
        <v>230</v>
      </c>
    </row>
    <row r="4" spans="1:5">
      <c r="A4" s="4" t="s">
        <v>73</v>
      </c>
      <c r="B4" s="7" t="n">
        <v>3716</v>
      </c>
      <c r="C4" s="7" t="n">
        <v>3548</v>
      </c>
      <c r="D4" s="7" t="n">
        <v>10833</v>
      </c>
      <c r="E4" s="7" t="n">
        <v>10149</v>
      </c>
    </row>
    <row r="5" spans="1:5">
      <c r="A5" s="4" t="s">
        <v>81</v>
      </c>
      <c r="B5" s="5" t="n">
        <v>701</v>
      </c>
      <c r="C5" s="5" t="n">
        <v>560</v>
      </c>
      <c r="D5" s="5" t="n">
        <v>1932</v>
      </c>
      <c r="E5" s="5" t="n">
        <v>1679</v>
      </c>
    </row>
    <row r="6" spans="1:5">
      <c r="A6" s="4" t="s">
        <v>367</v>
      </c>
    </row>
    <row r="7" spans="1:5">
      <c r="A7" s="3" t="s">
        <v>230</v>
      </c>
    </row>
    <row r="8" spans="1:5">
      <c r="A8" s="4" t="s">
        <v>73</v>
      </c>
      <c r="B8" s="5" t="n">
        <v>3716</v>
      </c>
      <c r="C8" s="5" t="n">
        <v>3548</v>
      </c>
      <c r="D8" s="5" t="n">
        <v>10833</v>
      </c>
      <c r="E8" s="5" t="n">
        <v>10149</v>
      </c>
    </row>
    <row r="9" spans="1:5">
      <c r="A9" s="4" t="s">
        <v>81</v>
      </c>
      <c r="B9" s="5" t="n">
        <v>837</v>
      </c>
      <c r="C9" s="5" t="n">
        <v>698</v>
      </c>
      <c r="D9" s="5" t="n">
        <v>2370</v>
      </c>
      <c r="E9" s="5" t="n">
        <v>2083</v>
      </c>
    </row>
    <row r="10" spans="1:5">
      <c r="A10" s="4" t="s">
        <v>233</v>
      </c>
    </row>
    <row r="11" spans="1:5">
      <c r="A11" s="3" t="s">
        <v>230</v>
      </c>
    </row>
    <row r="12" spans="1:5">
      <c r="A12" s="4" t="s">
        <v>73</v>
      </c>
      <c r="B12" s="5" t="n">
        <v>3118</v>
      </c>
      <c r="C12" s="5" t="n">
        <v>2990</v>
      </c>
      <c r="D12" s="5" t="n">
        <v>9079</v>
      </c>
      <c r="E12" s="5" t="n">
        <v>8605</v>
      </c>
    </row>
    <row r="13" spans="1:5">
      <c r="A13" s="4" t="s">
        <v>81</v>
      </c>
      <c r="B13" s="5" t="n">
        <v>853</v>
      </c>
      <c r="C13" s="5" t="n">
        <v>728</v>
      </c>
      <c r="D13" s="5" t="n">
        <v>2436</v>
      </c>
      <c r="E13" s="5" t="n">
        <v>2169</v>
      </c>
    </row>
    <row r="14" spans="1:5">
      <c r="A14" s="4" t="s">
        <v>368</v>
      </c>
    </row>
    <row r="15" spans="1:5">
      <c r="A15" s="3" t="s">
        <v>230</v>
      </c>
    </row>
    <row r="16" spans="1:5">
      <c r="A16" s="4" t="s">
        <v>73</v>
      </c>
      <c r="B16" s="5" t="n">
        <v>1174</v>
      </c>
      <c r="C16" s="5" t="n">
        <v>1126</v>
      </c>
      <c r="D16" s="5" t="n">
        <v>3435</v>
      </c>
      <c r="E16" s="5" t="n">
        <v>3242</v>
      </c>
    </row>
    <row r="17" spans="1:5">
      <c r="A17" s="4" t="s">
        <v>81</v>
      </c>
      <c r="B17" s="5" t="n">
        <v>398</v>
      </c>
      <c r="C17" s="5" t="n">
        <v>369</v>
      </c>
      <c r="D17" s="5" t="n">
        <v>1159</v>
      </c>
      <c r="E17" s="5" t="n">
        <v>1065</v>
      </c>
    </row>
    <row r="18" spans="1:5">
      <c r="A18" s="4" t="s">
        <v>369</v>
      </c>
    </row>
    <row r="19" spans="1:5">
      <c r="A19" s="3" t="s">
        <v>230</v>
      </c>
    </row>
    <row r="20" spans="1:5">
      <c r="A20" s="4" t="s">
        <v>73</v>
      </c>
      <c r="B20" s="5" t="n">
        <v>753</v>
      </c>
      <c r="C20" s="5" t="n">
        <v>723</v>
      </c>
      <c r="D20" s="5" t="n">
        <v>2189</v>
      </c>
      <c r="E20" s="5" t="n">
        <v>2060</v>
      </c>
    </row>
    <row r="21" spans="1:5">
      <c r="A21" s="4" t="s">
        <v>81</v>
      </c>
      <c r="B21" s="5" t="n">
        <v>180</v>
      </c>
      <c r="C21" s="5" t="n">
        <v>121</v>
      </c>
      <c r="D21" s="5" t="n">
        <v>527</v>
      </c>
      <c r="E21" s="5" t="n">
        <v>423</v>
      </c>
    </row>
    <row r="22" spans="1:5">
      <c r="A22" s="4" t="s">
        <v>370</v>
      </c>
    </row>
    <row r="23" spans="1:5">
      <c r="A23" s="3" t="s">
        <v>230</v>
      </c>
    </row>
    <row r="24" spans="1:5">
      <c r="A24" s="4" t="s">
        <v>73</v>
      </c>
      <c r="B24" s="5" t="n">
        <v>1191</v>
      </c>
      <c r="C24" s="5" t="n">
        <v>1141</v>
      </c>
      <c r="D24" s="5" t="n">
        <v>3455</v>
      </c>
      <c r="E24" s="5" t="n">
        <v>3303</v>
      </c>
    </row>
    <row r="25" spans="1:5">
      <c r="A25" s="4" t="s">
        <v>81</v>
      </c>
      <c r="B25" s="5" t="n">
        <v>275</v>
      </c>
      <c r="C25" s="5" t="n">
        <v>238</v>
      </c>
      <c r="D25" s="5" t="n">
        <v>750</v>
      </c>
      <c r="E25" s="5" t="n">
        <v>681</v>
      </c>
    </row>
    <row r="26" spans="1:5">
      <c r="A26" s="4" t="s">
        <v>371</v>
      </c>
    </row>
    <row r="27" spans="1:5">
      <c r="A27" s="3" t="s">
        <v>230</v>
      </c>
    </row>
    <row r="28" spans="1:5">
      <c r="A28" s="4" t="s">
        <v>73</v>
      </c>
      <c r="B28" s="5" t="n">
        <v>598</v>
      </c>
      <c r="C28" s="5" t="n">
        <v>558</v>
      </c>
      <c r="D28" s="5" t="n">
        <v>1754</v>
      </c>
      <c r="E28" s="5" t="n">
        <v>1544</v>
      </c>
    </row>
    <row r="29" spans="1:5">
      <c r="A29" s="4" t="s">
        <v>81</v>
      </c>
      <c r="B29" s="5" t="n">
        <v>-16</v>
      </c>
      <c r="C29" s="5" t="n">
        <v>-30</v>
      </c>
      <c r="D29" s="5" t="n">
        <v>-66</v>
      </c>
      <c r="E29" s="5" t="n">
        <v>-86</v>
      </c>
    </row>
    <row r="30" spans="1:5">
      <c r="A30" s="4" t="s">
        <v>372</v>
      </c>
    </row>
    <row r="31" spans="1:5">
      <c r="A31" s="3" t="s">
        <v>230</v>
      </c>
    </row>
    <row r="32" spans="1:5">
      <c r="A32" s="4" t="s">
        <v>73</v>
      </c>
      <c r="B32" s="5" t="n">
        <v>4465</v>
      </c>
      <c r="C32" s="5" t="n">
        <v>4239</v>
      </c>
      <c r="D32" s="5" t="n">
        <v>12993</v>
      </c>
      <c r="E32" s="5" t="n">
        <v>12112</v>
      </c>
    </row>
    <row r="33" spans="1:5">
      <c r="A33" s="4" t="s">
        <v>373</v>
      </c>
    </row>
    <row r="34" spans="1:5">
      <c r="A34" s="3" t="s">
        <v>230</v>
      </c>
    </row>
    <row r="35" spans="1:5">
      <c r="A35" s="4" t="s">
        <v>73</v>
      </c>
      <c r="B35" s="5" t="n">
        <v>4465</v>
      </c>
      <c r="C35" s="5" t="n">
        <v>4239</v>
      </c>
      <c r="D35" s="5" t="n">
        <v>12993</v>
      </c>
      <c r="E35" s="5" t="n">
        <v>12112</v>
      </c>
    </row>
    <row r="36" spans="1:5">
      <c r="A36" s="4" t="s">
        <v>374</v>
      </c>
    </row>
    <row r="37" spans="1:5">
      <c r="A37" s="3" t="s">
        <v>230</v>
      </c>
    </row>
    <row r="38" spans="1:5">
      <c r="A38" s="4" t="s">
        <v>73</v>
      </c>
      <c r="B38" s="5" t="n">
        <v>3803</v>
      </c>
      <c r="C38" s="5" t="n">
        <v>3631</v>
      </c>
      <c r="D38" s="5" t="n">
        <v>11071</v>
      </c>
      <c r="E38" s="5" t="n">
        <v>10432</v>
      </c>
    </row>
    <row r="39" spans="1:5">
      <c r="A39" s="4" t="s">
        <v>375</v>
      </c>
    </row>
    <row r="40" spans="1:5">
      <c r="A40" s="3" t="s">
        <v>230</v>
      </c>
    </row>
    <row r="41" spans="1:5">
      <c r="A41" s="4" t="s">
        <v>73</v>
      </c>
      <c r="B41" s="5" t="n">
        <v>1432</v>
      </c>
      <c r="C41" s="5" t="n">
        <v>1364</v>
      </c>
      <c r="D41" s="5" t="n">
        <v>4189</v>
      </c>
      <c r="E41" s="5" t="n">
        <v>3921</v>
      </c>
    </row>
    <row r="42" spans="1:5">
      <c r="A42" s="4" t="s">
        <v>376</v>
      </c>
    </row>
    <row r="43" spans="1:5">
      <c r="A43" s="3" t="s">
        <v>230</v>
      </c>
    </row>
    <row r="44" spans="1:5">
      <c r="A44" s="4" t="s">
        <v>73</v>
      </c>
      <c r="B44" s="5" t="n">
        <v>924</v>
      </c>
      <c r="C44" s="5" t="n">
        <v>885</v>
      </c>
      <c r="D44" s="5" t="n">
        <v>2682</v>
      </c>
      <c r="E44" s="5" t="n">
        <v>2522</v>
      </c>
    </row>
    <row r="45" spans="1:5">
      <c r="A45" s="4" t="s">
        <v>377</v>
      </c>
    </row>
    <row r="46" spans="1:5">
      <c r="A46" s="3" t="s">
        <v>230</v>
      </c>
    </row>
    <row r="47" spans="1:5">
      <c r="A47" s="4" t="s">
        <v>73</v>
      </c>
      <c r="B47" s="5" t="n">
        <v>1447</v>
      </c>
      <c r="C47" s="5" t="n">
        <v>1382</v>
      </c>
      <c r="D47" s="5" t="n">
        <v>4200</v>
      </c>
      <c r="E47" s="5" t="n">
        <v>3989</v>
      </c>
    </row>
    <row r="48" spans="1:5">
      <c r="A48" s="4" t="s">
        <v>378</v>
      </c>
    </row>
    <row r="49" spans="1:5">
      <c r="A49" s="3" t="s">
        <v>230</v>
      </c>
    </row>
    <row r="50" spans="1:5">
      <c r="A50" s="4" t="s">
        <v>73</v>
      </c>
      <c r="B50" s="5" t="n">
        <v>662</v>
      </c>
      <c r="C50" s="5" t="n">
        <v>608</v>
      </c>
      <c r="D50" s="5" t="n">
        <v>1922</v>
      </c>
      <c r="E50" s="5" t="n">
        <v>1680</v>
      </c>
    </row>
    <row r="51" spans="1:5">
      <c r="A51" s="4" t="s">
        <v>379</v>
      </c>
    </row>
    <row r="52" spans="1:5">
      <c r="A52" s="3" t="s">
        <v>230</v>
      </c>
    </row>
    <row r="53" spans="1:5">
      <c r="A53" s="4" t="s">
        <v>73</v>
      </c>
      <c r="B53" s="5" t="n">
        <v>-749</v>
      </c>
      <c r="C53" s="5" t="n">
        <v>-691</v>
      </c>
      <c r="D53" s="5" t="n">
        <v>-2160</v>
      </c>
      <c r="E53" s="5" t="n">
        <v>-1963</v>
      </c>
    </row>
    <row r="54" spans="1:5">
      <c r="A54" s="4" t="s">
        <v>380</v>
      </c>
    </row>
    <row r="55" spans="1:5">
      <c r="A55" s="3" t="s">
        <v>230</v>
      </c>
    </row>
    <row r="56" spans="1:5">
      <c r="A56" s="4" t="s">
        <v>73</v>
      </c>
      <c r="B56" s="5" t="n">
        <v>-749</v>
      </c>
      <c r="C56" s="5" t="n">
        <v>-691</v>
      </c>
      <c r="D56" s="5" t="n">
        <v>-2160</v>
      </c>
      <c r="E56" s="5" t="n">
        <v>-1963</v>
      </c>
    </row>
    <row r="57" spans="1:5">
      <c r="A57" s="4" t="s">
        <v>381</v>
      </c>
    </row>
    <row r="58" spans="1:5">
      <c r="A58" s="3" t="s">
        <v>230</v>
      </c>
    </row>
    <row r="59" spans="1:5">
      <c r="A59" s="4" t="s">
        <v>73</v>
      </c>
      <c r="B59" s="5" t="n">
        <v>-685</v>
      </c>
      <c r="C59" s="5" t="n">
        <v>-641</v>
      </c>
      <c r="D59" s="5" t="n">
        <v>-1992</v>
      </c>
      <c r="E59" s="5" t="n">
        <v>-1827</v>
      </c>
    </row>
    <row r="60" spans="1:5">
      <c r="A60" s="4" t="s">
        <v>382</v>
      </c>
    </row>
    <row r="61" spans="1:5">
      <c r="A61" s="3" t="s">
        <v>230</v>
      </c>
    </row>
    <row r="62" spans="1:5">
      <c r="A62" s="4" t="s">
        <v>73</v>
      </c>
      <c r="B62" s="5" t="n">
        <v>-258</v>
      </c>
      <c r="C62" s="5" t="n">
        <v>-238</v>
      </c>
      <c r="D62" s="5" t="n">
        <v>-754</v>
      </c>
      <c r="E62" s="5" t="n">
        <v>-679</v>
      </c>
    </row>
    <row r="63" spans="1:5">
      <c r="A63" s="4" t="s">
        <v>383</v>
      </c>
    </row>
    <row r="64" spans="1:5">
      <c r="A64" s="3" t="s">
        <v>230</v>
      </c>
    </row>
    <row r="65" spans="1:5">
      <c r="A65" s="4" t="s">
        <v>73</v>
      </c>
      <c r="B65" s="5" t="n">
        <v>-171</v>
      </c>
      <c r="C65" s="5" t="n">
        <v>-162</v>
      </c>
      <c r="D65" s="5" t="n">
        <v>-493</v>
      </c>
      <c r="E65" s="5" t="n">
        <v>-462</v>
      </c>
    </row>
    <row r="66" spans="1:5">
      <c r="A66" s="4" t="s">
        <v>384</v>
      </c>
    </row>
    <row r="67" spans="1:5">
      <c r="A67" s="3" t="s">
        <v>230</v>
      </c>
    </row>
    <row r="68" spans="1:5">
      <c r="A68" s="4" t="s">
        <v>73</v>
      </c>
      <c r="B68" s="5" t="n">
        <v>-256</v>
      </c>
      <c r="C68" s="5" t="n">
        <v>-241</v>
      </c>
      <c r="D68" s="5" t="n">
        <v>-745</v>
      </c>
      <c r="E68" s="5" t="n">
        <v>-686</v>
      </c>
    </row>
    <row r="69" spans="1:5">
      <c r="A69" s="4" t="s">
        <v>385</v>
      </c>
    </row>
    <row r="70" spans="1:5">
      <c r="A70" s="3" t="s">
        <v>230</v>
      </c>
    </row>
    <row r="71" spans="1:5">
      <c r="A71" s="4" t="s">
        <v>73</v>
      </c>
      <c r="B71" s="5" t="n">
        <v>-64</v>
      </c>
      <c r="C71" s="5" t="n">
        <v>-50</v>
      </c>
      <c r="D71" s="5" t="n">
        <v>-168</v>
      </c>
      <c r="E71" s="5" t="n">
        <v>-136</v>
      </c>
    </row>
    <row r="72" spans="1:5">
      <c r="A72" s="4" t="s">
        <v>386</v>
      </c>
    </row>
    <row r="73" spans="1:5">
      <c r="A73" s="3" t="s">
        <v>230</v>
      </c>
    </row>
    <row r="74" spans="1:5">
      <c r="A74" s="4" t="s">
        <v>81</v>
      </c>
      <c r="B74" s="7" t="n">
        <v>-136</v>
      </c>
      <c r="C74" s="7" t="n">
        <v>-138</v>
      </c>
      <c r="D74" s="7" t="n">
        <v>-438</v>
      </c>
      <c r="E74" s="7" t="n">
        <v>-4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95</v>
      </c>
    </row>
    <row r="3" spans="1:2">
      <c r="A3" s="4" t="s">
        <v>388</v>
      </c>
    </row>
    <row r="4" spans="1:2">
      <c r="A4" s="3" t="s">
        <v>389</v>
      </c>
    </row>
    <row r="5" spans="1:2">
      <c r="A5" s="4" t="s">
        <v>390</v>
      </c>
      <c r="B5" s="7" t="n">
        <v>5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91</v>
      </c>
      <c r="B1" s="2" t="s">
        <v>70</v>
      </c>
      <c r="E1" s="2" t="s">
        <v>1</v>
      </c>
      <c r="G1" s="2" t="s">
        <v>249</v>
      </c>
    </row>
    <row r="2" spans="1:7">
      <c r="B2" s="2" t="s">
        <v>2</v>
      </c>
      <c r="C2" s="2" t="s">
        <v>71</v>
      </c>
      <c r="D2" s="2" t="s">
        <v>392</v>
      </c>
      <c r="E2" s="2" t="s">
        <v>2</v>
      </c>
      <c r="F2" s="2" t="s">
        <v>71</v>
      </c>
      <c r="G2" s="2" t="s">
        <v>25</v>
      </c>
    </row>
    <row r="3" spans="1:7">
      <c r="A3" s="3" t="s">
        <v>393</v>
      </c>
    </row>
    <row r="4" spans="1:7">
      <c r="A4" s="4" t="s">
        <v>79</v>
      </c>
      <c r="B4" s="7" t="n">
        <v>9</v>
      </c>
      <c r="C4" s="7" t="n">
        <v>106</v>
      </c>
      <c r="E4" s="7" t="n">
        <v>10</v>
      </c>
      <c r="F4" s="7" t="n">
        <v>107</v>
      </c>
    </row>
    <row r="5" spans="1:7">
      <c r="A5" s="4" t="s">
        <v>394</v>
      </c>
    </row>
    <row r="6" spans="1:7">
      <c r="A6" s="3" t="s">
        <v>393</v>
      </c>
    </row>
    <row r="7" spans="1:7">
      <c r="A7" s="4" t="s">
        <v>395</v>
      </c>
      <c r="F7" s="5" t="n">
        <v>43</v>
      </c>
    </row>
    <row r="8" spans="1:7">
      <c r="A8" s="4" t="s">
        <v>396</v>
      </c>
    </row>
    <row r="9" spans="1:7">
      <c r="A9" s="3" t="s">
        <v>393</v>
      </c>
    </row>
    <row r="10" spans="1:7">
      <c r="A10" s="4" t="s">
        <v>397</v>
      </c>
      <c r="F10" s="5" t="n">
        <v>10</v>
      </c>
    </row>
    <row r="11" spans="1:7">
      <c r="A11" s="4" t="s">
        <v>398</v>
      </c>
    </row>
    <row r="12" spans="1:7">
      <c r="A12" s="3" t="s">
        <v>393</v>
      </c>
    </row>
    <row r="13" spans="1:7">
      <c r="A13" s="4" t="s">
        <v>399</v>
      </c>
      <c r="E13" s="5" t="n">
        <v>28</v>
      </c>
    </row>
    <row r="14" spans="1:7">
      <c r="A14" s="4" t="s">
        <v>400</v>
      </c>
      <c r="D14" s="7" t="n">
        <v>41</v>
      </c>
    </row>
    <row r="15" spans="1:7">
      <c r="A15" s="4" t="s">
        <v>401</v>
      </c>
    </row>
    <row r="16" spans="1:7">
      <c r="A16" s="3" t="s">
        <v>393</v>
      </c>
    </row>
    <row r="17" spans="1:7">
      <c r="A17" s="4" t="s">
        <v>402</v>
      </c>
      <c r="F17" s="5" t="n">
        <v>8</v>
      </c>
    </row>
    <row r="18" spans="1:7">
      <c r="A18" s="4" t="s">
        <v>259</v>
      </c>
    </row>
    <row r="19" spans="1:7">
      <c r="A19" s="3" t="s">
        <v>393</v>
      </c>
    </row>
    <row r="20" spans="1:7">
      <c r="A20" s="4" t="s">
        <v>357</v>
      </c>
      <c r="B20" s="7" t="n">
        <v>9</v>
      </c>
      <c r="E20" s="7" t="n">
        <v>9</v>
      </c>
      <c r="F20" s="7" t="n">
        <v>42</v>
      </c>
      <c r="G20" s="7" t="n">
        <v>4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0</v>
      </c>
      <c r="D1" s="2" t="s">
        <v>1</v>
      </c>
    </row>
    <row r="2" spans="1:5">
      <c r="B2" s="2" t="s">
        <v>2</v>
      </c>
      <c r="C2" s="2" t="s">
        <v>71</v>
      </c>
      <c r="D2" s="2" t="s">
        <v>2</v>
      </c>
      <c r="E2" s="2" t="s">
        <v>71</v>
      </c>
    </row>
    <row r="3" spans="1:5">
      <c r="A3" s="3" t="s">
        <v>404</v>
      </c>
    </row>
    <row r="4" spans="1:5">
      <c r="A4" s="4" t="s">
        <v>405</v>
      </c>
      <c r="D4" s="7" t="n">
        <v>5320</v>
      </c>
    </row>
    <row r="5" spans="1:5">
      <c r="A5" s="4" t="s">
        <v>101</v>
      </c>
      <c r="B5" s="7" t="n">
        <v>47</v>
      </c>
      <c r="C5" s="7" t="n">
        <v>-14</v>
      </c>
      <c r="D5" s="5" t="n">
        <v>94</v>
      </c>
      <c r="E5" s="7" t="n">
        <v>64</v>
      </c>
    </row>
    <row r="6" spans="1:5">
      <c r="A6" s="4" t="s">
        <v>406</v>
      </c>
      <c r="B6" s="5" t="n">
        <v>5300</v>
      </c>
      <c r="D6" s="5" t="n">
        <v>5300</v>
      </c>
    </row>
    <row r="7" spans="1:5">
      <c r="A7" s="4" t="s">
        <v>144</v>
      </c>
    </row>
    <row r="8" spans="1:5">
      <c r="A8" s="3" t="s">
        <v>404</v>
      </c>
    </row>
    <row r="9" spans="1:5">
      <c r="A9" s="4" t="s">
        <v>405</v>
      </c>
      <c r="D9" s="5" t="n">
        <v>-80</v>
      </c>
    </row>
    <row r="10" spans="1:5">
      <c r="A10" s="4" t="s">
        <v>407</v>
      </c>
      <c r="D10" s="5" t="n">
        <v>88</v>
      </c>
    </row>
    <row r="11" spans="1:5">
      <c r="A11" s="4" t="s">
        <v>408</v>
      </c>
      <c r="D11" s="5" t="n">
        <v>6</v>
      </c>
    </row>
    <row r="12" spans="1:5">
      <c r="A12" s="4" t="s">
        <v>101</v>
      </c>
      <c r="D12" s="5" t="n">
        <v>94</v>
      </c>
    </row>
    <row r="13" spans="1:5">
      <c r="A13" s="4" t="s">
        <v>406</v>
      </c>
      <c r="B13" s="5" t="n">
        <v>14</v>
      </c>
      <c r="D13" s="5" t="n">
        <v>14</v>
      </c>
    </row>
    <row r="14" spans="1:5">
      <c r="A14" s="4" t="s">
        <v>409</v>
      </c>
    </row>
    <row r="15" spans="1:5">
      <c r="A15" s="3" t="s">
        <v>404</v>
      </c>
    </row>
    <row r="16" spans="1:5">
      <c r="A16" s="4" t="s">
        <v>405</v>
      </c>
      <c r="D16" s="5" t="n">
        <v>-40</v>
      </c>
    </row>
    <row r="17" spans="1:5">
      <c r="A17" s="4" t="s">
        <v>408</v>
      </c>
      <c r="D17" s="5" t="n">
        <v>6</v>
      </c>
    </row>
    <row r="18" spans="1:5">
      <c r="A18" s="4" t="s">
        <v>101</v>
      </c>
      <c r="D18" s="5" t="n">
        <v>6</v>
      </c>
    </row>
    <row r="19" spans="1:5">
      <c r="A19" s="4" t="s">
        <v>406</v>
      </c>
      <c r="B19" s="5" t="n">
        <v>-34</v>
      </c>
      <c r="D19" s="5" t="n">
        <v>-34</v>
      </c>
    </row>
    <row r="20" spans="1:5">
      <c r="A20" s="4" t="s">
        <v>410</v>
      </c>
    </row>
    <row r="21" spans="1:5">
      <c r="A21" s="3" t="s">
        <v>404</v>
      </c>
    </row>
    <row r="22" spans="1:5">
      <c r="A22" s="4" t="s">
        <v>405</v>
      </c>
      <c r="D22" s="5" t="n">
        <v>13</v>
      </c>
    </row>
    <row r="23" spans="1:5">
      <c r="A23" s="4" t="s">
        <v>407</v>
      </c>
      <c r="D23" s="5" t="n">
        <v>2</v>
      </c>
    </row>
    <row r="24" spans="1:5">
      <c r="A24" s="4" t="s">
        <v>101</v>
      </c>
      <c r="D24" s="5" t="n">
        <v>2</v>
      </c>
    </row>
    <row r="25" spans="1:5">
      <c r="A25" s="4" t="s">
        <v>406</v>
      </c>
      <c r="B25" s="5" t="n">
        <v>15</v>
      </c>
      <c r="D25" s="5" t="n">
        <v>15</v>
      </c>
    </row>
    <row r="26" spans="1:5">
      <c r="A26" s="4" t="s">
        <v>411</v>
      </c>
    </row>
    <row r="27" spans="1:5">
      <c r="A27" s="3" t="s">
        <v>404</v>
      </c>
    </row>
    <row r="28" spans="1:5">
      <c r="A28" s="4" t="s">
        <v>405</v>
      </c>
      <c r="D28" s="5" t="n">
        <v>-47</v>
      </c>
    </row>
    <row r="29" spans="1:5">
      <c r="A29" s="4" t="s">
        <v>407</v>
      </c>
      <c r="D29" s="5" t="n">
        <v>86</v>
      </c>
    </row>
    <row r="30" spans="1:5">
      <c r="A30" s="4" t="s">
        <v>101</v>
      </c>
      <c r="D30" s="5" t="n">
        <v>86</v>
      </c>
    </row>
    <row r="31" spans="1:5">
      <c r="A31" s="4" t="s">
        <v>406</v>
      </c>
      <c r="B31" s="5" t="n">
        <v>39</v>
      </c>
      <c r="D31" s="5" t="n">
        <v>39</v>
      </c>
    </row>
    <row r="32" spans="1:5">
      <c r="A32" s="4" t="s">
        <v>412</v>
      </c>
    </row>
    <row r="33" spans="1:5">
      <c r="A33" s="3" t="s">
        <v>404</v>
      </c>
    </row>
    <row r="34" spans="1:5">
      <c r="A34" s="4" t="s">
        <v>405</v>
      </c>
      <c r="D34" s="5" t="n">
        <v>-6</v>
      </c>
    </row>
    <row r="35" spans="1:5">
      <c r="A35" s="4" t="s">
        <v>406</v>
      </c>
      <c r="B35" s="7" t="n">
        <v>-6</v>
      </c>
      <c r="D35" s="7"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295</v>
      </c>
    </row>
    <row r="3" spans="1:2">
      <c r="A3" s="4" t="s">
        <v>409</v>
      </c>
    </row>
    <row r="4" spans="1:2">
      <c r="A4" s="3" t="s">
        <v>414</v>
      </c>
    </row>
    <row r="5" spans="1:2">
      <c r="A5" s="4" t="s">
        <v>415</v>
      </c>
      <c r="B5" s="7" t="n">
        <v>0</v>
      </c>
    </row>
    <row r="6" spans="1:2">
      <c r="A6" s="4" t="s">
        <v>416</v>
      </c>
      <c r="B6" s="5" t="n">
        <v>3</v>
      </c>
    </row>
    <row r="7" spans="1:2">
      <c r="A7" s="4" t="s">
        <v>410</v>
      </c>
    </row>
    <row r="8" spans="1:2">
      <c r="A8" s="3" t="s">
        <v>414</v>
      </c>
    </row>
    <row r="9" spans="1:2">
      <c r="A9" s="4" t="s">
        <v>415</v>
      </c>
      <c r="B9" s="5" t="n">
        <v>2</v>
      </c>
    </row>
    <row r="10" spans="1:2">
      <c r="A10" s="4" t="s">
        <v>416</v>
      </c>
      <c r="B10" s="5" t="n">
        <v>0</v>
      </c>
    </row>
    <row r="11" spans="1:2">
      <c r="A11" s="4" t="s">
        <v>411</v>
      </c>
    </row>
    <row r="12" spans="1:2">
      <c r="A12" s="3" t="s">
        <v>414</v>
      </c>
    </row>
    <row r="13" spans="1:2">
      <c r="A13" s="4" t="s">
        <v>415</v>
      </c>
      <c r="B13" s="5" t="n">
        <v>0</v>
      </c>
    </row>
    <row r="14" spans="1:2">
      <c r="A14" s="4" t="s">
        <v>416</v>
      </c>
      <c r="B14" s="5" t="n">
        <v>0</v>
      </c>
    </row>
    <row r="15" spans="1:2">
      <c r="A15" s="4" t="s">
        <v>412</v>
      </c>
    </row>
    <row r="16" spans="1:2">
      <c r="A16" s="3" t="s">
        <v>414</v>
      </c>
    </row>
    <row r="17" spans="1:2">
      <c r="A17" s="4" t="s">
        <v>415</v>
      </c>
      <c r="B17" s="5" t="n">
        <v>0</v>
      </c>
    </row>
    <row r="18" spans="1:2">
      <c r="A18" s="4" t="s">
        <v>416</v>
      </c>
      <c r="B1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7</v>
      </c>
      <c r="B1" s="2" t="s">
        <v>70</v>
      </c>
      <c r="C1" s="2" t="s">
        <v>1</v>
      </c>
    </row>
    <row r="2" spans="1:3">
      <c r="B2" s="2" t="s">
        <v>418</v>
      </c>
      <c r="C2" s="2" t="s">
        <v>2</v>
      </c>
    </row>
    <row r="3" spans="1:3">
      <c r="A3" s="3" t="s">
        <v>419</v>
      </c>
    </row>
    <row r="4" spans="1:3">
      <c r="A4" s="4" t="s">
        <v>415</v>
      </c>
      <c r="C4" s="7" t="n">
        <v>0</v>
      </c>
    </row>
    <row r="5" spans="1:3">
      <c r="A5" s="4" t="s">
        <v>301</v>
      </c>
    </row>
    <row r="6" spans="1:3">
      <c r="A6" s="3" t="s">
        <v>419</v>
      </c>
    </row>
    <row r="7" spans="1:3">
      <c r="A7" s="4" t="s">
        <v>420</v>
      </c>
      <c r="B7" s="7" t="n">
        <v>0</v>
      </c>
    </row>
    <row r="8" spans="1:3">
      <c r="A8" s="4" t="s">
        <v>421</v>
      </c>
      <c r="B8" s="5" t="n">
        <v>7</v>
      </c>
    </row>
    <row r="9" spans="1:3">
      <c r="A9" s="4" t="s">
        <v>415</v>
      </c>
      <c r="B9" s="7"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0</v>
      </c>
      <c r="D1" s="2" t="s">
        <v>1</v>
      </c>
    </row>
    <row r="2" spans="1:5">
      <c r="B2" s="2" t="s">
        <v>2</v>
      </c>
      <c r="C2" s="2" t="s">
        <v>71</v>
      </c>
      <c r="D2" s="2" t="s">
        <v>2</v>
      </c>
      <c r="E2" s="2" t="s">
        <v>71</v>
      </c>
    </row>
    <row r="3" spans="1:5">
      <c r="A3" s="3" t="s">
        <v>423</v>
      </c>
    </row>
    <row r="4" spans="1:5">
      <c r="A4" s="4" t="s">
        <v>85</v>
      </c>
      <c r="E4" s="7" t="n">
        <v>-53</v>
      </c>
    </row>
    <row r="5" spans="1:5">
      <c r="A5" s="4" t="s">
        <v>424</v>
      </c>
      <c r="B5" s="7" t="n">
        <v>603</v>
      </c>
      <c r="C5" s="7" t="n">
        <v>457</v>
      </c>
      <c r="D5" s="7" t="n">
        <v>1607</v>
      </c>
      <c r="E5" s="5" t="n">
        <v>1312</v>
      </c>
    </row>
    <row r="6" spans="1:5">
      <c r="A6" s="4" t="s">
        <v>425</v>
      </c>
      <c r="B6" s="5" t="n">
        <v>-215</v>
      </c>
      <c r="C6" s="5" t="n">
        <v>-153</v>
      </c>
      <c r="D6" s="5" t="n">
        <v>-561</v>
      </c>
      <c r="E6" s="5" t="n">
        <v>-466</v>
      </c>
    </row>
    <row r="7" spans="1:5">
      <c r="A7" s="4" t="s">
        <v>89</v>
      </c>
      <c r="B7" s="5" t="n">
        <v>388</v>
      </c>
      <c r="C7" s="5" t="n">
        <v>304</v>
      </c>
      <c r="D7" s="5" t="n">
        <v>1046</v>
      </c>
      <c r="E7" s="5" t="n">
        <v>846</v>
      </c>
    </row>
    <row r="8" spans="1:5">
      <c r="A8" s="4" t="s">
        <v>426</v>
      </c>
    </row>
    <row r="9" spans="1:5">
      <c r="A9" s="3" t="s">
        <v>423</v>
      </c>
    </row>
    <row r="10" spans="1:5">
      <c r="A10" s="4" t="s">
        <v>424</v>
      </c>
      <c r="B10" s="5" t="n">
        <v>-3</v>
      </c>
      <c r="C10" s="5" t="n">
        <v>-3</v>
      </c>
      <c r="D10" s="5" t="n">
        <v>-9</v>
      </c>
      <c r="E10" s="5" t="n">
        <v>-29</v>
      </c>
    </row>
    <row r="11" spans="1:5">
      <c r="A11" s="4" t="s">
        <v>425</v>
      </c>
      <c r="B11" s="5" t="n">
        <v>1</v>
      </c>
      <c r="C11" s="5" t="n">
        <v>1</v>
      </c>
      <c r="D11" s="5" t="n">
        <v>3</v>
      </c>
      <c r="E11" s="5" t="n">
        <v>11</v>
      </c>
    </row>
    <row r="12" spans="1:5">
      <c r="A12" s="4" t="s">
        <v>89</v>
      </c>
      <c r="B12" s="5" t="n">
        <v>-2</v>
      </c>
      <c r="C12" s="5" t="n">
        <v>-2</v>
      </c>
      <c r="D12" s="5" t="n">
        <v>-6</v>
      </c>
      <c r="E12" s="5" t="n">
        <v>-18</v>
      </c>
    </row>
    <row r="13" spans="1:5">
      <c r="A13" s="4" t="s">
        <v>427</v>
      </c>
    </row>
    <row r="14" spans="1:5">
      <c r="A14" s="3" t="s">
        <v>423</v>
      </c>
    </row>
    <row r="15" spans="1:5">
      <c r="A15" s="4" t="s">
        <v>83</v>
      </c>
      <c r="B15" s="5" t="n">
        <v>-2</v>
      </c>
      <c r="C15" s="5" t="n">
        <v>-2</v>
      </c>
      <c r="D15" s="5" t="n">
        <v>-8</v>
      </c>
      <c r="E15" s="5" t="n">
        <v>-8</v>
      </c>
    </row>
    <row r="16" spans="1:5">
      <c r="A16" s="4" t="s">
        <v>428</v>
      </c>
    </row>
    <row r="17" spans="1:5">
      <c r="A17" s="3" t="s">
        <v>423</v>
      </c>
    </row>
    <row r="18" spans="1:5">
      <c r="A18" s="4" t="s">
        <v>83</v>
      </c>
      <c r="B18" s="7" t="n">
        <v>-1</v>
      </c>
      <c r="C18" s="7" t="n">
        <v>-1</v>
      </c>
      <c r="D18" s="7" t="n">
        <v>-1</v>
      </c>
      <c r="E18" s="5" t="n">
        <v>-1</v>
      </c>
    </row>
    <row r="19" spans="1:5">
      <c r="A19" s="4" t="s">
        <v>429</v>
      </c>
    </row>
    <row r="20" spans="1:5">
      <c r="A20" s="3" t="s">
        <v>423</v>
      </c>
    </row>
    <row r="21" spans="1:5">
      <c r="A21" s="4" t="s">
        <v>85</v>
      </c>
      <c r="E21" s="7" t="n">
        <v>-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0</v>
      </c>
      <c r="B1" s="2" t="s">
        <v>289</v>
      </c>
      <c r="F1" s="2" t="s">
        <v>1</v>
      </c>
    </row>
    <row r="2" spans="1:7">
      <c r="B2" s="2" t="s">
        <v>431</v>
      </c>
      <c r="C2" s="2" t="s">
        <v>432</v>
      </c>
      <c r="D2" s="2" t="s">
        <v>433</v>
      </c>
      <c r="E2" s="2" t="s">
        <v>434</v>
      </c>
      <c r="F2" s="2" t="s">
        <v>2</v>
      </c>
      <c r="G2" s="2" t="s">
        <v>71</v>
      </c>
    </row>
    <row r="3" spans="1:7">
      <c r="A3" s="3" t="s">
        <v>435</v>
      </c>
    </row>
    <row r="4" spans="1:7">
      <c r="A4" s="4" t="s">
        <v>436</v>
      </c>
      <c r="F4" s="7" t="n">
        <v>750</v>
      </c>
    </row>
    <row r="5" spans="1:7">
      <c r="A5" s="4" t="s">
        <v>437</v>
      </c>
      <c r="F5" s="5" t="n">
        <v>750</v>
      </c>
      <c r="G5" s="7" t="n">
        <v>500</v>
      </c>
    </row>
    <row r="6" spans="1:7">
      <c r="A6" s="4" t="s">
        <v>438</v>
      </c>
    </row>
    <row r="7" spans="1:7">
      <c r="A7" s="3" t="s">
        <v>435</v>
      </c>
    </row>
    <row r="8" spans="1:7">
      <c r="A8" s="4" t="s">
        <v>436</v>
      </c>
      <c r="B8" s="7" t="n">
        <v>500</v>
      </c>
      <c r="C8" s="7" t="n">
        <v>250</v>
      </c>
      <c r="E8" s="7" t="n">
        <v>225</v>
      </c>
    </row>
    <row r="9" spans="1:7">
      <c r="A9" s="4" t="s">
        <v>437</v>
      </c>
      <c r="B9" s="7" t="n">
        <v>500</v>
      </c>
      <c r="C9" s="7" t="n">
        <v>250</v>
      </c>
      <c r="E9" s="7" t="n">
        <v>225</v>
      </c>
    </row>
    <row r="10" spans="1:7">
      <c r="A10" s="4" t="s">
        <v>439</v>
      </c>
      <c r="B10" s="12" t="n">
        <v>5.3</v>
      </c>
      <c r="C10" s="12" t="n">
        <v>2.7</v>
      </c>
      <c r="D10" s="12" t="n">
        <v>0.4</v>
      </c>
      <c r="E10" s="12" t="n">
        <v>2.8</v>
      </c>
    </row>
    <row r="11" spans="1:7">
      <c r="A11" s="4" t="s">
        <v>440</v>
      </c>
      <c r="B11" s="12" t="n">
        <v>0.7</v>
      </c>
    </row>
    <row r="12" spans="1:7">
      <c r="A12" s="4" t="s">
        <v>441</v>
      </c>
      <c r="B12" s="8" t="n">
        <v>75.25</v>
      </c>
      <c r="C12" s="8" t="n">
        <v>73.45999999999999</v>
      </c>
      <c r="E12" s="8" t="n">
        <v>63.41</v>
      </c>
    </row>
    <row r="13" spans="1:7">
      <c r="A13" s="4" t="s">
        <v>442</v>
      </c>
      <c r="B13" s="8" t="n">
        <v>74.31</v>
      </c>
      <c r="D13" s="8" t="n">
        <v>69.43000000000001</v>
      </c>
    </row>
    <row r="14" spans="1:7">
      <c r="A14" s="4" t="s">
        <v>443</v>
      </c>
      <c r="F14" s="7" t="n">
        <v>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37</v>
      </c>
      <c r="B3" s="7" t="n">
        <v>171</v>
      </c>
      <c r="C3" s="7" t="n">
        <v>174</v>
      </c>
    </row>
    <row r="4" spans="1:3">
      <c r="A4" s="4" t="s">
        <v>446</v>
      </c>
    </row>
    <row r="5" spans="1:3">
      <c r="A5" s="3" t="s">
        <v>445</v>
      </c>
    </row>
    <row r="6" spans="1:3">
      <c r="A6" s="4" t="s">
        <v>447</v>
      </c>
      <c r="B6" s="5" t="n">
        <v>16</v>
      </c>
      <c r="C6" s="5" t="n">
        <v>35</v>
      </c>
    </row>
    <row r="7" spans="1:3">
      <c r="A7" s="4" t="s">
        <v>448</v>
      </c>
    </row>
    <row r="8" spans="1:3">
      <c r="A8" s="3" t="s">
        <v>445</v>
      </c>
    </row>
    <row r="9" spans="1:3">
      <c r="A9" s="4" t="s">
        <v>449</v>
      </c>
      <c r="B9" s="5" t="n">
        <v>54</v>
      </c>
      <c r="C9" s="5" t="n">
        <v>46</v>
      </c>
    </row>
    <row r="10" spans="1:3">
      <c r="A10" s="4" t="s">
        <v>450</v>
      </c>
    </row>
    <row r="11" spans="1:3">
      <c r="A11" s="3" t="s">
        <v>445</v>
      </c>
    </row>
    <row r="12" spans="1:3">
      <c r="A12" s="4" t="s">
        <v>449</v>
      </c>
      <c r="B12" s="5" t="n">
        <v>46</v>
      </c>
      <c r="C12" s="5" t="n">
        <v>39</v>
      </c>
    </row>
    <row r="13" spans="1:3">
      <c r="A13" s="4" t="s">
        <v>451</v>
      </c>
    </row>
    <row r="14" spans="1:3">
      <c r="A14" s="3" t="s">
        <v>445</v>
      </c>
    </row>
    <row r="15" spans="1:3">
      <c r="A15" s="4" t="s">
        <v>449</v>
      </c>
      <c r="B15" s="5" t="n">
        <v>55</v>
      </c>
      <c r="C15" s="5" t="n">
        <v>54</v>
      </c>
    </row>
    <row r="16" spans="1:3">
      <c r="A16" s="4" t="s">
        <v>452</v>
      </c>
    </row>
    <row r="17" spans="1:3">
      <c r="A17" s="3" t="s">
        <v>445</v>
      </c>
    </row>
    <row r="18" spans="1:3">
      <c r="A18" s="4" t="s">
        <v>37</v>
      </c>
      <c r="B18" s="5" t="n">
        <v>16</v>
      </c>
      <c r="C18" s="5" t="n">
        <v>35</v>
      </c>
    </row>
    <row r="19" spans="1:3">
      <c r="A19" s="4" t="s">
        <v>453</v>
      </c>
    </row>
    <row r="20" spans="1:3">
      <c r="A20" s="3" t="s">
        <v>445</v>
      </c>
    </row>
    <row r="21" spans="1:3">
      <c r="A21" s="4" t="s">
        <v>447</v>
      </c>
      <c r="B21" s="5" t="n">
        <v>16</v>
      </c>
      <c r="C21" s="5" t="n">
        <v>35</v>
      </c>
    </row>
    <row r="22" spans="1:3">
      <c r="A22" s="4" t="s">
        <v>454</v>
      </c>
    </row>
    <row r="23" spans="1:3">
      <c r="A23" s="3" t="s">
        <v>445</v>
      </c>
    </row>
    <row r="24" spans="1:3">
      <c r="A24" s="4" t="s">
        <v>37</v>
      </c>
      <c r="B24" s="5" t="n">
        <v>100</v>
      </c>
      <c r="C24" s="5" t="n">
        <v>85</v>
      </c>
    </row>
    <row r="25" spans="1:3">
      <c r="A25" s="4" t="s">
        <v>455</v>
      </c>
    </row>
    <row r="26" spans="1:3">
      <c r="A26" s="3" t="s">
        <v>445</v>
      </c>
    </row>
    <row r="27" spans="1:3">
      <c r="A27" s="4" t="s">
        <v>449</v>
      </c>
      <c r="B27" s="5" t="n">
        <v>54</v>
      </c>
      <c r="C27" s="5" t="n">
        <v>46</v>
      </c>
    </row>
    <row r="28" spans="1:3">
      <c r="A28" s="4" t="s">
        <v>456</v>
      </c>
    </row>
    <row r="29" spans="1:3">
      <c r="A29" s="3" t="s">
        <v>445</v>
      </c>
    </row>
    <row r="30" spans="1:3">
      <c r="A30" s="4" t="s">
        <v>449</v>
      </c>
      <c r="B30" s="5" t="n">
        <v>46</v>
      </c>
      <c r="C30" s="5" t="n">
        <v>39</v>
      </c>
    </row>
    <row r="31" spans="1:3">
      <c r="A31" s="4" t="s">
        <v>457</v>
      </c>
    </row>
    <row r="32" spans="1:3">
      <c r="A32" s="3" t="s">
        <v>445</v>
      </c>
    </row>
    <row r="33" spans="1:3">
      <c r="A33" s="4" t="s">
        <v>37</v>
      </c>
      <c r="B33" s="5" t="n">
        <v>55</v>
      </c>
      <c r="C33" s="5" t="n">
        <v>54</v>
      </c>
    </row>
    <row r="34" spans="1:3">
      <c r="A34" s="4" t="s">
        <v>458</v>
      </c>
    </row>
    <row r="35" spans="1:3">
      <c r="A35" s="3" t="s">
        <v>445</v>
      </c>
    </row>
    <row r="36" spans="1:3">
      <c r="A36" s="4" t="s">
        <v>449</v>
      </c>
      <c r="B36" s="7" t="n">
        <v>55</v>
      </c>
      <c r="C36" s="7" t="n">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4" t="s">
        <v>460</v>
      </c>
    </row>
    <row r="3" spans="1:3">
      <c r="A3" s="3" t="s">
        <v>445</v>
      </c>
    </row>
    <row r="4" spans="1:3">
      <c r="A4" s="4" t="s">
        <v>461</v>
      </c>
      <c r="C4" s="13" t="n">
        <v>9.300000000000001</v>
      </c>
    </row>
    <row r="5" spans="1:3">
      <c r="A5" s="4" t="s">
        <v>462</v>
      </c>
    </row>
    <row r="6" spans="1:3">
      <c r="A6" s="3" t="s">
        <v>445</v>
      </c>
    </row>
    <row r="7" spans="1:3">
      <c r="A7" s="4" t="s">
        <v>461</v>
      </c>
      <c r="B7" s="13" t="n">
        <v>9.9</v>
      </c>
      <c r="C7" s="13" t="n">
        <v>9.6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9</v>
      </c>
      <c r="B4" s="7" t="n">
        <v>388</v>
      </c>
      <c r="C4" s="7" t="n">
        <v>304</v>
      </c>
      <c r="D4" s="7" t="n">
        <v>1046</v>
      </c>
      <c r="E4" s="7" t="n">
        <v>846</v>
      </c>
    </row>
    <row r="5" spans="1:5">
      <c r="A5" s="4" t="s">
        <v>97</v>
      </c>
      <c r="B5" s="5" t="n">
        <v>2</v>
      </c>
      <c r="C5" s="5" t="n">
        <v>2</v>
      </c>
      <c r="D5" s="5" t="n">
        <v>6</v>
      </c>
      <c r="E5" s="5" t="n">
        <v>11</v>
      </c>
    </row>
    <row r="6" spans="1:5">
      <c r="A6" s="4" t="s">
        <v>98</v>
      </c>
      <c r="D6" s="5" t="n">
        <v>2</v>
      </c>
      <c r="E6" s="5" t="n">
        <v>2</v>
      </c>
    </row>
    <row r="7" spans="1:5">
      <c r="A7" s="4" t="s">
        <v>99</v>
      </c>
      <c r="B7" s="5" t="n">
        <v>46</v>
      </c>
      <c r="C7" s="5" t="n">
        <v>-16</v>
      </c>
      <c r="D7" s="5" t="n">
        <v>86</v>
      </c>
      <c r="E7" s="5" t="n">
        <v>51</v>
      </c>
    </row>
    <row r="8" spans="1:5">
      <c r="A8" s="4" t="s">
        <v>100</v>
      </c>
      <c r="B8" s="5" t="n">
        <v>-1</v>
      </c>
    </row>
    <row r="9" spans="1:5">
      <c r="A9" s="4" t="s">
        <v>101</v>
      </c>
      <c r="B9" s="5" t="n">
        <v>47</v>
      </c>
      <c r="C9" s="5" t="n">
        <v>-14</v>
      </c>
      <c r="D9" s="5" t="n">
        <v>94</v>
      </c>
      <c r="E9" s="5" t="n">
        <v>64</v>
      </c>
    </row>
    <row r="10" spans="1:5">
      <c r="A10" s="4" t="s">
        <v>102</v>
      </c>
      <c r="B10" s="5" t="n">
        <v>435</v>
      </c>
      <c r="C10" s="5" t="n">
        <v>290</v>
      </c>
      <c r="D10" s="5" t="n">
        <v>1140</v>
      </c>
      <c r="E10" s="5" t="n">
        <v>910</v>
      </c>
    </row>
    <row r="11" spans="1:5">
      <c r="A11" s="4" t="s">
        <v>103</v>
      </c>
      <c r="B11" s="5" t="n">
        <v>2</v>
      </c>
      <c r="C11" s="5" t="n">
        <v>2</v>
      </c>
      <c r="E11" s="5" t="n">
        <v>-1</v>
      </c>
    </row>
    <row r="12" spans="1:5">
      <c r="A12" s="4" t="s">
        <v>104</v>
      </c>
      <c r="B12" s="7" t="n">
        <v>433</v>
      </c>
      <c r="C12" s="7" t="n">
        <v>288</v>
      </c>
      <c r="D12" s="7" t="n">
        <v>1140</v>
      </c>
      <c r="E12" s="7" t="n">
        <v>9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3</v>
      </c>
      <c r="B1" s="2" t="s">
        <v>1</v>
      </c>
    </row>
    <row r="2" spans="1:3">
      <c r="B2" s="2" t="s">
        <v>464</v>
      </c>
      <c r="C2" s="2" t="s">
        <v>296</v>
      </c>
    </row>
    <row r="3" spans="1:3">
      <c r="A3" s="4" t="s">
        <v>465</v>
      </c>
    </row>
    <row r="4" spans="1:3">
      <c r="A4" s="3" t="s">
        <v>466</v>
      </c>
    </row>
    <row r="5" spans="1:3">
      <c r="A5" s="4" t="s">
        <v>467</v>
      </c>
      <c r="B5" s="7" t="n">
        <v>99</v>
      </c>
      <c r="C5" s="7" t="n">
        <v>93</v>
      </c>
    </row>
    <row r="6" spans="1:3">
      <c r="A6" s="4" t="s">
        <v>468</v>
      </c>
    </row>
    <row r="7" spans="1:3">
      <c r="A7" s="3" t="s">
        <v>466</v>
      </c>
    </row>
    <row r="8" spans="1:3">
      <c r="A8" s="4" t="s">
        <v>469</v>
      </c>
      <c r="B8" s="5" t="n">
        <v>2</v>
      </c>
    </row>
    <row r="9" spans="1:3">
      <c r="A9" s="4" t="s">
        <v>467</v>
      </c>
      <c r="B9" s="7" t="n">
        <v>65</v>
      </c>
      <c r="C9" s="5" t="n">
        <v>84</v>
      </c>
    </row>
    <row r="10" spans="1:3">
      <c r="A10" s="4" t="s">
        <v>470</v>
      </c>
    </row>
    <row r="11" spans="1:3">
      <c r="A11" s="3" t="s">
        <v>466</v>
      </c>
    </row>
    <row r="12" spans="1:3">
      <c r="A12" s="4" t="s">
        <v>471</v>
      </c>
      <c r="B12" s="5" t="n">
        <v>40</v>
      </c>
      <c r="C12" s="5" t="n">
        <v>57</v>
      </c>
    </row>
    <row r="13" spans="1:3">
      <c r="A13" s="4" t="s">
        <v>472</v>
      </c>
    </row>
    <row r="14" spans="1:3">
      <c r="A14" s="3" t="s">
        <v>466</v>
      </c>
    </row>
    <row r="15" spans="1:3">
      <c r="A15" s="4" t="s">
        <v>473</v>
      </c>
      <c r="B15" s="7" t="n">
        <v>101</v>
      </c>
      <c r="C15" s="7" t="n">
        <v>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25</v>
      </c>
      <c r="D1" s="2" t="s">
        <v>71</v>
      </c>
      <c r="E1" s="2" t="s">
        <v>475</v>
      </c>
    </row>
    <row r="2" spans="1:5">
      <c r="A2" s="3" t="s">
        <v>26</v>
      </c>
    </row>
    <row r="3" spans="1:5">
      <c r="A3" s="4" t="s">
        <v>27</v>
      </c>
      <c r="B3" s="7" t="n">
        <v>35</v>
      </c>
      <c r="C3" s="7" t="n">
        <v>32</v>
      </c>
      <c r="D3" s="7" t="n">
        <v>30</v>
      </c>
      <c r="E3" s="7" t="n">
        <v>39</v>
      </c>
    </row>
    <row r="4" spans="1:5">
      <c r="A4" s="4" t="s">
        <v>118</v>
      </c>
      <c r="B4" s="5" t="n">
        <v>2265</v>
      </c>
      <c r="C4" s="5" t="n">
        <v>2344</v>
      </c>
    </row>
    <row r="5" spans="1:5">
      <c r="A5" s="4" t="s">
        <v>32</v>
      </c>
      <c r="B5" s="5" t="n">
        <v>2300</v>
      </c>
      <c r="C5" s="5" t="n">
        <v>2376</v>
      </c>
    </row>
    <row r="6" spans="1:5">
      <c r="A6" s="4" t="s">
        <v>476</v>
      </c>
      <c r="B6" s="5" t="n">
        <v>11136</v>
      </c>
      <c r="C6" s="5" t="n">
        <v>10950</v>
      </c>
    </row>
    <row r="7" spans="1:5">
      <c r="A7" s="4" t="s">
        <v>31</v>
      </c>
      <c r="B7" s="5" t="n">
        <v>7513</v>
      </c>
      <c r="C7" s="5" t="n">
        <v>7533</v>
      </c>
    </row>
    <row r="8" spans="1:5">
      <c r="A8" s="4" t="s">
        <v>37</v>
      </c>
      <c r="B8" s="5" t="n">
        <v>20949</v>
      </c>
      <c r="C8" s="5" t="n">
        <v>20859</v>
      </c>
    </row>
    <row r="9" spans="1:5">
      <c r="A9" s="3" t="s">
        <v>38</v>
      </c>
    </row>
    <row r="10" spans="1:5">
      <c r="A10" s="4" t="s">
        <v>42</v>
      </c>
      <c r="B10" s="5" t="n">
        <v>850</v>
      </c>
      <c r="C10" s="5" t="n">
        <v>417</v>
      </c>
    </row>
    <row r="11" spans="1:5">
      <c r="A11" s="4" t="s">
        <v>477</v>
      </c>
      <c r="B11" s="5" t="n">
        <v>2409</v>
      </c>
      <c r="C11" s="5" t="n">
        <v>2377</v>
      </c>
    </row>
    <row r="12" spans="1:5">
      <c r="A12" s="4" t="s">
        <v>43</v>
      </c>
      <c r="B12" s="5" t="n">
        <v>3259</v>
      </c>
      <c r="C12" s="5" t="n">
        <v>2794</v>
      </c>
    </row>
    <row r="13" spans="1:5">
      <c r="A13" s="4" t="s">
        <v>44</v>
      </c>
      <c r="B13" s="5" t="n">
        <v>8495</v>
      </c>
      <c r="C13" s="5" t="n">
        <v>8893</v>
      </c>
    </row>
    <row r="14" spans="1:5">
      <c r="A14" s="4" t="s">
        <v>47</v>
      </c>
      <c r="B14" s="5" t="n">
        <v>3895</v>
      </c>
      <c r="C14" s="5" t="n">
        <v>3852</v>
      </c>
    </row>
    <row r="15" spans="1:5">
      <c r="A15" s="4" t="s">
        <v>48</v>
      </c>
      <c r="B15" s="5" t="n">
        <v>15649</v>
      </c>
      <c r="C15" s="5" t="n">
        <v>15539</v>
      </c>
    </row>
    <row r="16" spans="1:5">
      <c r="A16" s="3" t="s">
        <v>478</v>
      </c>
    </row>
    <row r="17" spans="1:5">
      <c r="A17" s="4" t="s">
        <v>479</v>
      </c>
      <c r="B17" s="5" t="n">
        <v>5278</v>
      </c>
      <c r="C17" s="5" t="n">
        <v>5297</v>
      </c>
    </row>
    <row r="18" spans="1:5">
      <c r="A18" s="4" t="s">
        <v>58</v>
      </c>
      <c r="B18" s="5" t="n">
        <v>22</v>
      </c>
      <c r="C18" s="5" t="n">
        <v>23</v>
      </c>
    </row>
    <row r="19" spans="1:5">
      <c r="A19" s="4" t="s">
        <v>59</v>
      </c>
      <c r="B19" s="5" t="n">
        <v>5300</v>
      </c>
      <c r="C19" s="5" t="n">
        <v>5320</v>
      </c>
    </row>
    <row r="20" spans="1:5">
      <c r="A20" s="4" t="s">
        <v>60</v>
      </c>
      <c r="B20" s="5" t="n">
        <v>20949</v>
      </c>
      <c r="C20" s="5" t="n">
        <v>20859</v>
      </c>
    </row>
    <row r="21" spans="1:5">
      <c r="A21" s="4" t="s">
        <v>480</v>
      </c>
    </row>
    <row r="22" spans="1:5">
      <c r="A22" s="3" t="s">
        <v>26</v>
      </c>
    </row>
    <row r="23" spans="1:5">
      <c r="A23" s="4" t="s">
        <v>481</v>
      </c>
      <c r="B23" s="5" t="n">
        <v>-42712</v>
      </c>
      <c r="C23" s="5" t="n">
        <v>-40255</v>
      </c>
    </row>
    <row r="24" spans="1:5">
      <c r="A24" s="4" t="s">
        <v>482</v>
      </c>
      <c r="B24" s="5" t="n">
        <v>-14171</v>
      </c>
      <c r="C24" s="5" t="n">
        <v>-13000</v>
      </c>
    </row>
    <row r="25" spans="1:5">
      <c r="A25" s="4" t="s">
        <v>37</v>
      </c>
      <c r="B25" s="5" t="n">
        <v>-56883</v>
      </c>
      <c r="C25" s="5" t="n">
        <v>-53255</v>
      </c>
    </row>
    <row r="26" spans="1:5">
      <c r="A26" s="3" t="s">
        <v>38</v>
      </c>
    </row>
    <row r="27" spans="1:5">
      <c r="A27" s="4" t="s">
        <v>483</v>
      </c>
      <c r="B27" s="5" t="n">
        <v>-19955</v>
      </c>
      <c r="C27" s="5" t="n">
        <v>-18777</v>
      </c>
    </row>
    <row r="28" spans="1:5">
      <c r="A28" s="4" t="s">
        <v>48</v>
      </c>
      <c r="B28" s="5" t="n">
        <v>-19955</v>
      </c>
      <c r="C28" s="5" t="n">
        <v>-18777</v>
      </c>
    </row>
    <row r="29" spans="1:5">
      <c r="A29" s="3" t="s">
        <v>478</v>
      </c>
    </row>
    <row r="30" spans="1:5">
      <c r="A30" s="4" t="s">
        <v>479</v>
      </c>
      <c r="B30" s="5" t="n">
        <v>-42712</v>
      </c>
      <c r="C30" s="5" t="n">
        <v>-40255</v>
      </c>
    </row>
    <row r="31" spans="1:5">
      <c r="A31" s="4" t="s">
        <v>482</v>
      </c>
      <c r="B31" s="5" t="n">
        <v>5784</v>
      </c>
      <c r="C31" s="5" t="n">
        <v>5777</v>
      </c>
    </row>
    <row r="32" spans="1:5">
      <c r="A32" s="4" t="s">
        <v>59</v>
      </c>
      <c r="B32" s="5" t="n">
        <v>-36928</v>
      </c>
      <c r="C32" s="5" t="n">
        <v>-34478</v>
      </c>
    </row>
    <row r="33" spans="1:5">
      <c r="A33" s="4" t="s">
        <v>60</v>
      </c>
      <c r="B33" s="5" t="n">
        <v>-56883</v>
      </c>
      <c r="C33" s="5" t="n">
        <v>-53255</v>
      </c>
    </row>
    <row r="34" spans="1:5">
      <c r="A34" s="4" t="s">
        <v>484</v>
      </c>
    </row>
    <row r="35" spans="1:5">
      <c r="A35" s="3" t="s">
        <v>26</v>
      </c>
    </row>
    <row r="36" spans="1:5">
      <c r="A36" s="4" t="s">
        <v>118</v>
      </c>
      <c r="B36" s="5" t="n">
        <v>3</v>
      </c>
      <c r="C36" s="5" t="n">
        <v>5</v>
      </c>
    </row>
    <row r="37" spans="1:5">
      <c r="A37" s="4" t="s">
        <v>32</v>
      </c>
      <c r="B37" s="5" t="n">
        <v>3</v>
      </c>
      <c r="C37" s="5" t="n">
        <v>5</v>
      </c>
    </row>
    <row r="38" spans="1:5">
      <c r="A38" s="4" t="s">
        <v>481</v>
      </c>
      <c r="B38" s="5" t="n">
        <v>21105</v>
      </c>
      <c r="C38" s="5" t="n">
        <v>19924</v>
      </c>
    </row>
    <row r="39" spans="1:5">
      <c r="A39" s="4" t="s">
        <v>31</v>
      </c>
      <c r="B39" s="5" t="n">
        <v>12</v>
      </c>
      <c r="C39" s="5" t="n">
        <v>14</v>
      </c>
    </row>
    <row r="40" spans="1:5">
      <c r="A40" s="4" t="s">
        <v>37</v>
      </c>
      <c r="B40" s="5" t="n">
        <v>21120</v>
      </c>
      <c r="C40" s="5" t="n">
        <v>19943</v>
      </c>
    </row>
    <row r="41" spans="1:5">
      <c r="A41" s="3" t="s">
        <v>38</v>
      </c>
    </row>
    <row r="42" spans="1:5">
      <c r="A42" s="4" t="s">
        <v>42</v>
      </c>
      <c r="B42" s="5" t="n">
        <v>736</v>
      </c>
      <c r="C42" s="5" t="n">
        <v>269</v>
      </c>
    </row>
    <row r="43" spans="1:5">
      <c r="A43" s="4" t="s">
        <v>477</v>
      </c>
      <c r="B43" s="5" t="n">
        <v>61</v>
      </c>
      <c r="C43" s="5" t="n">
        <v>81</v>
      </c>
    </row>
    <row r="44" spans="1:5">
      <c r="A44" s="4" t="s">
        <v>43</v>
      </c>
      <c r="B44" s="5" t="n">
        <v>797</v>
      </c>
      <c r="C44" s="5" t="n">
        <v>350</v>
      </c>
    </row>
    <row r="45" spans="1:5">
      <c r="A45" s="4" t="s">
        <v>44</v>
      </c>
      <c r="B45" s="5" t="n">
        <v>5911</v>
      </c>
      <c r="C45" s="5" t="n">
        <v>6229</v>
      </c>
    </row>
    <row r="46" spans="1:5">
      <c r="A46" s="4" t="s">
        <v>483</v>
      </c>
      <c r="B46" s="5" t="n">
        <v>14425</v>
      </c>
      <c r="C46" s="5" t="n">
        <v>13350</v>
      </c>
    </row>
    <row r="47" spans="1:5">
      <c r="A47" s="4" t="s">
        <v>47</v>
      </c>
      <c r="B47" s="5" t="n">
        <v>8</v>
      </c>
      <c r="C47" s="5" t="n">
        <v>16</v>
      </c>
    </row>
    <row r="48" spans="1:5">
      <c r="A48" s="4" t="s">
        <v>48</v>
      </c>
      <c r="B48" s="5" t="n">
        <v>21141</v>
      </c>
      <c r="C48" s="5" t="n">
        <v>19945</v>
      </c>
    </row>
    <row r="49" spans="1:5">
      <c r="A49" s="3" t="s">
        <v>478</v>
      </c>
    </row>
    <row r="50" spans="1:5">
      <c r="A50" s="4" t="s">
        <v>479</v>
      </c>
      <c r="B50" s="5" t="n">
        <v>5278</v>
      </c>
      <c r="C50" s="5" t="n">
        <v>5297</v>
      </c>
    </row>
    <row r="51" spans="1:5">
      <c r="A51" s="4" t="s">
        <v>482</v>
      </c>
      <c r="B51" s="5" t="n">
        <v>-5299</v>
      </c>
      <c r="C51" s="5" t="n">
        <v>-5299</v>
      </c>
    </row>
    <row r="52" spans="1:5">
      <c r="A52" s="4" t="s">
        <v>59</v>
      </c>
      <c r="B52" s="5" t="n">
        <v>-21</v>
      </c>
      <c r="C52" s="5" t="n">
        <v>-2</v>
      </c>
    </row>
    <row r="53" spans="1:5">
      <c r="A53" s="4" t="s">
        <v>60</v>
      </c>
      <c r="B53" s="5" t="n">
        <v>21120</v>
      </c>
      <c r="C53" s="5" t="n">
        <v>19943</v>
      </c>
    </row>
    <row r="54" spans="1:5">
      <c r="A54" s="4" t="s">
        <v>485</v>
      </c>
    </row>
    <row r="55" spans="1:5">
      <c r="A55" s="3" t="s">
        <v>26</v>
      </c>
    </row>
    <row r="56" spans="1:5">
      <c r="A56" s="4" t="s">
        <v>118</v>
      </c>
      <c r="B56" s="5" t="n">
        <v>5</v>
      </c>
      <c r="C56" s="5" t="n">
        <v>5</v>
      </c>
    </row>
    <row r="57" spans="1:5">
      <c r="A57" s="4" t="s">
        <v>32</v>
      </c>
      <c r="B57" s="5" t="n">
        <v>5</v>
      </c>
      <c r="C57" s="5" t="n">
        <v>5</v>
      </c>
    </row>
    <row r="58" spans="1:5">
      <c r="A58" s="4" t="s">
        <v>481</v>
      </c>
      <c r="B58" s="5" t="n">
        <v>21607</v>
      </c>
      <c r="C58" s="5" t="n">
        <v>20331</v>
      </c>
    </row>
    <row r="59" spans="1:5">
      <c r="A59" s="4" t="s">
        <v>31</v>
      </c>
      <c r="B59" s="5" t="n">
        <v>31</v>
      </c>
      <c r="C59" s="5" t="n">
        <v>30</v>
      </c>
    </row>
    <row r="60" spans="1:5">
      <c r="A60" s="4" t="s">
        <v>37</v>
      </c>
      <c r="B60" s="5" t="n">
        <v>21643</v>
      </c>
      <c r="C60" s="5" t="n">
        <v>20366</v>
      </c>
    </row>
    <row r="61" spans="1:5">
      <c r="A61" s="3" t="s">
        <v>38</v>
      </c>
    </row>
    <row r="62" spans="1:5">
      <c r="A62" s="4" t="s">
        <v>477</v>
      </c>
      <c r="B62" s="5" t="n">
        <v>4</v>
      </c>
      <c r="C62" s="5" t="n">
        <v>9</v>
      </c>
    </row>
    <row r="63" spans="1:5">
      <c r="A63" s="4" t="s">
        <v>43</v>
      </c>
      <c r="B63" s="5" t="n">
        <v>4</v>
      </c>
      <c r="C63" s="5" t="n">
        <v>9</v>
      </c>
    </row>
    <row r="64" spans="1:5">
      <c r="A64" s="4" t="s">
        <v>44</v>
      </c>
      <c r="B64" s="5" t="n">
        <v>304</v>
      </c>
      <c r="C64" s="5" t="n">
        <v>304</v>
      </c>
    </row>
    <row r="65" spans="1:5">
      <c r="A65" s="4" t="s">
        <v>483</v>
      </c>
      <c r="B65" s="5" t="n">
        <v>231</v>
      </c>
      <c r="C65" s="5" t="n">
        <v>128</v>
      </c>
    </row>
    <row r="66" spans="1:5">
      <c r="A66" s="4" t="s">
        <v>48</v>
      </c>
      <c r="B66" s="5" t="n">
        <v>539</v>
      </c>
      <c r="C66" s="5" t="n">
        <v>441</v>
      </c>
    </row>
    <row r="67" spans="1:5">
      <c r="A67" s="3" t="s">
        <v>478</v>
      </c>
    </row>
    <row r="68" spans="1:5">
      <c r="A68" s="4" t="s">
        <v>479</v>
      </c>
      <c r="B68" s="5" t="n">
        <v>21104</v>
      </c>
      <c r="C68" s="5" t="n">
        <v>19925</v>
      </c>
    </row>
    <row r="69" spans="1:5">
      <c r="A69" s="4" t="s">
        <v>59</v>
      </c>
      <c r="B69" s="5" t="n">
        <v>21104</v>
      </c>
      <c r="C69" s="5" t="n">
        <v>19925</v>
      </c>
    </row>
    <row r="70" spans="1:5">
      <c r="A70" s="4" t="s">
        <v>60</v>
      </c>
      <c r="B70" s="5" t="n">
        <v>21643</v>
      </c>
      <c r="C70" s="5" t="n">
        <v>20366</v>
      </c>
    </row>
    <row r="71" spans="1:5">
      <c r="A71" s="4" t="s">
        <v>486</v>
      </c>
    </row>
    <row r="72" spans="1:5">
      <c r="A72" s="3" t="s">
        <v>26</v>
      </c>
    </row>
    <row r="73" spans="1:5">
      <c r="A73" s="4" t="s">
        <v>27</v>
      </c>
      <c r="B73" s="5" t="n">
        <v>35</v>
      </c>
      <c r="C73" s="5" t="n">
        <v>32</v>
      </c>
      <c r="D73" s="7" t="n">
        <v>30</v>
      </c>
      <c r="E73" s="7" t="n">
        <v>39</v>
      </c>
    </row>
    <row r="74" spans="1:5">
      <c r="A74" s="4" t="s">
        <v>118</v>
      </c>
      <c r="B74" s="5" t="n">
        <v>2257</v>
      </c>
      <c r="C74" s="5" t="n">
        <v>2334</v>
      </c>
    </row>
    <row r="75" spans="1:5">
      <c r="A75" s="4" t="s">
        <v>32</v>
      </c>
      <c r="B75" s="5" t="n">
        <v>2292</v>
      </c>
      <c r="C75" s="5" t="n">
        <v>2366</v>
      </c>
    </row>
    <row r="76" spans="1:5">
      <c r="A76" s="4" t="s">
        <v>476</v>
      </c>
      <c r="B76" s="5" t="n">
        <v>11136</v>
      </c>
      <c r="C76" s="5" t="n">
        <v>10950</v>
      </c>
    </row>
    <row r="77" spans="1:5">
      <c r="A77" s="4" t="s">
        <v>482</v>
      </c>
      <c r="B77" s="5" t="n">
        <v>14171</v>
      </c>
      <c r="C77" s="5" t="n">
        <v>13000</v>
      </c>
    </row>
    <row r="78" spans="1:5">
      <c r="A78" s="4" t="s">
        <v>31</v>
      </c>
      <c r="B78" s="5" t="n">
        <v>7470</v>
      </c>
      <c r="C78" s="5" t="n">
        <v>7489</v>
      </c>
    </row>
    <row r="79" spans="1:5">
      <c r="A79" s="4" t="s">
        <v>37</v>
      </c>
      <c r="B79" s="5" t="n">
        <v>35069</v>
      </c>
      <c r="C79" s="5" t="n">
        <v>33805</v>
      </c>
    </row>
    <row r="80" spans="1:5">
      <c r="A80" s="3" t="s">
        <v>38</v>
      </c>
    </row>
    <row r="81" spans="1:5">
      <c r="A81" s="4" t="s">
        <v>42</v>
      </c>
      <c r="B81" s="5" t="n">
        <v>114</v>
      </c>
      <c r="C81" s="5" t="n">
        <v>148</v>
      </c>
    </row>
    <row r="82" spans="1:5">
      <c r="A82" s="4" t="s">
        <v>477</v>
      </c>
      <c r="B82" s="5" t="n">
        <v>2344</v>
      </c>
      <c r="C82" s="5" t="n">
        <v>2287</v>
      </c>
    </row>
    <row r="83" spans="1:5">
      <c r="A83" s="4" t="s">
        <v>43</v>
      </c>
      <c r="B83" s="5" t="n">
        <v>2458</v>
      </c>
      <c r="C83" s="5" t="n">
        <v>2435</v>
      </c>
    </row>
    <row r="84" spans="1:5">
      <c r="A84" s="4" t="s">
        <v>44</v>
      </c>
      <c r="B84" s="5" t="n">
        <v>2280</v>
      </c>
      <c r="C84" s="5" t="n">
        <v>2360</v>
      </c>
    </row>
    <row r="85" spans="1:5">
      <c r="A85" s="4" t="s">
        <v>483</v>
      </c>
      <c r="B85" s="5" t="n">
        <v>5299</v>
      </c>
      <c r="C85" s="5" t="n">
        <v>5299</v>
      </c>
    </row>
    <row r="86" spans="1:5">
      <c r="A86" s="4" t="s">
        <v>47</v>
      </c>
      <c r="B86" s="5" t="n">
        <v>3887</v>
      </c>
      <c r="C86" s="5" t="n">
        <v>3836</v>
      </c>
    </row>
    <row r="87" spans="1:5">
      <c r="A87" s="4" t="s">
        <v>48</v>
      </c>
      <c r="B87" s="5" t="n">
        <v>13924</v>
      </c>
      <c r="C87" s="5" t="n">
        <v>13930</v>
      </c>
    </row>
    <row r="88" spans="1:5">
      <c r="A88" s="3" t="s">
        <v>478</v>
      </c>
    </row>
    <row r="89" spans="1:5">
      <c r="A89" s="4" t="s">
        <v>479</v>
      </c>
      <c r="B89" s="5" t="n">
        <v>21608</v>
      </c>
      <c r="C89" s="5" t="n">
        <v>20330</v>
      </c>
    </row>
    <row r="90" spans="1:5">
      <c r="A90" s="4" t="s">
        <v>482</v>
      </c>
      <c r="B90" s="5" t="n">
        <v>-485</v>
      </c>
      <c r="C90" s="5" t="n">
        <v>-478</v>
      </c>
    </row>
    <row r="91" spans="1:5">
      <c r="A91" s="4" t="s">
        <v>58</v>
      </c>
      <c r="B91" s="5" t="n">
        <v>22</v>
      </c>
      <c r="C91" s="5" t="n">
        <v>23</v>
      </c>
    </row>
    <row r="92" spans="1:5">
      <c r="A92" s="4" t="s">
        <v>59</v>
      </c>
      <c r="B92" s="5" t="n">
        <v>21145</v>
      </c>
      <c r="C92" s="5" t="n">
        <v>19875</v>
      </c>
    </row>
    <row r="93" spans="1:5">
      <c r="A93" s="4" t="s">
        <v>60</v>
      </c>
      <c r="B93" s="7" t="n">
        <v>35069</v>
      </c>
      <c r="C93" s="7" t="n">
        <v>338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0</v>
      </c>
      <c r="D1" s="2" t="s">
        <v>1</v>
      </c>
    </row>
    <row r="2" spans="1:5">
      <c r="B2" s="2" t="s">
        <v>2</v>
      </c>
      <c r="C2" s="2" t="s">
        <v>71</v>
      </c>
      <c r="D2" s="2" t="s">
        <v>2</v>
      </c>
      <c r="E2" s="2" t="s">
        <v>71</v>
      </c>
    </row>
    <row r="3" spans="1:5">
      <c r="A3" s="3" t="s">
        <v>488</v>
      </c>
    </row>
    <row r="4" spans="1:5">
      <c r="A4" s="4" t="s">
        <v>73</v>
      </c>
      <c r="B4" s="7" t="n">
        <v>3716</v>
      </c>
      <c r="C4" s="7" t="n">
        <v>3548</v>
      </c>
      <c r="D4" s="7" t="n">
        <v>10833</v>
      </c>
      <c r="E4" s="7" t="n">
        <v>10149</v>
      </c>
    </row>
    <row r="5" spans="1:5">
      <c r="A5" s="4" t="s">
        <v>489</v>
      </c>
      <c r="B5" s="5" t="n">
        <v>3015</v>
      </c>
      <c r="C5" s="5" t="n">
        <v>2988</v>
      </c>
      <c r="D5" s="5" t="n">
        <v>8901</v>
      </c>
      <c r="E5" s="5" t="n">
        <v>8470</v>
      </c>
    </row>
    <row r="6" spans="1:5">
      <c r="A6" s="4" t="s">
        <v>81</v>
      </c>
      <c r="B6" s="5" t="n">
        <v>701</v>
      </c>
      <c r="C6" s="5" t="n">
        <v>560</v>
      </c>
      <c r="D6" s="5" t="n">
        <v>1932</v>
      </c>
      <c r="E6" s="5" t="n">
        <v>1679</v>
      </c>
    </row>
    <row r="7" spans="1:5">
      <c r="A7" s="3" t="s">
        <v>82</v>
      </c>
    </row>
    <row r="8" spans="1:5">
      <c r="A8" s="4" t="s">
        <v>83</v>
      </c>
      <c r="B8" s="5" t="n">
        <v>-90</v>
      </c>
      <c r="C8" s="5" t="n">
        <v>-94</v>
      </c>
      <c r="D8" s="5" t="n">
        <v>-272</v>
      </c>
      <c r="E8" s="5" t="n">
        <v>-282</v>
      </c>
    </row>
    <row r="9" spans="1:5">
      <c r="A9" s="4" t="s">
        <v>85</v>
      </c>
      <c r="B9" s="5" t="n">
        <v>-8</v>
      </c>
      <c r="C9" s="5" t="n">
        <v>-9</v>
      </c>
      <c r="D9" s="5" t="n">
        <v>-53</v>
      </c>
      <c r="E9" s="5" t="n">
        <v>-85</v>
      </c>
    </row>
    <row r="10" spans="1:5">
      <c r="A10" s="4" t="s">
        <v>86</v>
      </c>
      <c r="B10" s="5" t="n">
        <v>-98</v>
      </c>
      <c r="C10" s="5" t="n">
        <v>-103</v>
      </c>
      <c r="D10" s="5" t="n">
        <v>-325</v>
      </c>
      <c r="E10" s="5" t="n">
        <v>-367</v>
      </c>
    </row>
    <row r="11" spans="1:5">
      <c r="A11" s="4" t="s">
        <v>424</v>
      </c>
      <c r="B11" s="5" t="n">
        <v>603</v>
      </c>
      <c r="C11" s="5" t="n">
        <v>457</v>
      </c>
      <c r="D11" s="5" t="n">
        <v>1607</v>
      </c>
      <c r="E11" s="5" t="n">
        <v>1312</v>
      </c>
    </row>
    <row r="12" spans="1:5">
      <c r="A12" s="4" t="s">
        <v>490</v>
      </c>
      <c r="B12" s="5" t="n">
        <v>215</v>
      </c>
      <c r="C12" s="5" t="n">
        <v>153</v>
      </c>
      <c r="D12" s="5" t="n">
        <v>561</v>
      </c>
      <c r="E12" s="5" t="n">
        <v>466</v>
      </c>
    </row>
    <row r="13" spans="1:5">
      <c r="A13" s="4" t="s">
        <v>89</v>
      </c>
      <c r="B13" s="5" t="n">
        <v>388</v>
      </c>
      <c r="C13" s="5" t="n">
        <v>304</v>
      </c>
      <c r="D13" s="5" t="n">
        <v>1046</v>
      </c>
      <c r="E13" s="5" t="n">
        <v>846</v>
      </c>
    </row>
    <row r="14" spans="1:5">
      <c r="A14" s="4" t="s">
        <v>90</v>
      </c>
      <c r="B14" s="5" t="n">
        <v>2</v>
      </c>
      <c r="C14" s="5" t="n">
        <v>2</v>
      </c>
      <c r="E14" s="5" t="n">
        <v>-1</v>
      </c>
    </row>
    <row r="15" spans="1:5">
      <c r="A15" s="4" t="s">
        <v>91</v>
      </c>
      <c r="B15" s="5" t="n">
        <v>386</v>
      </c>
      <c r="C15" s="5" t="n">
        <v>302</v>
      </c>
      <c r="D15" s="5" t="n">
        <v>1046</v>
      </c>
      <c r="E15" s="5" t="n">
        <v>847</v>
      </c>
    </row>
    <row r="16" spans="1:5">
      <c r="A16" s="4" t="s">
        <v>480</v>
      </c>
    </row>
    <row r="17" spans="1:5">
      <c r="A17" s="3" t="s">
        <v>82</v>
      </c>
    </row>
    <row r="18" spans="1:5">
      <c r="A18" s="4" t="s">
        <v>491</v>
      </c>
      <c r="B18" s="5" t="n">
        <v>-867</v>
      </c>
      <c r="C18" s="5" t="n">
        <v>-701</v>
      </c>
      <c r="D18" s="5" t="n">
        <v>-2371</v>
      </c>
      <c r="E18" s="5" t="n">
        <v>-1981</v>
      </c>
    </row>
    <row r="19" spans="1:5">
      <c r="A19" s="4" t="s">
        <v>86</v>
      </c>
      <c r="B19" s="5" t="n">
        <v>-867</v>
      </c>
      <c r="C19" s="5" t="n">
        <v>-701</v>
      </c>
      <c r="D19" s="5" t="n">
        <v>-2371</v>
      </c>
      <c r="E19" s="5" t="n">
        <v>-1981</v>
      </c>
    </row>
    <row r="20" spans="1:5">
      <c r="A20" s="4" t="s">
        <v>424</v>
      </c>
      <c r="B20" s="5" t="n">
        <v>-867</v>
      </c>
      <c r="C20" s="5" t="n">
        <v>-701</v>
      </c>
      <c r="D20" s="5" t="n">
        <v>-2371</v>
      </c>
      <c r="E20" s="5" t="n">
        <v>-1981</v>
      </c>
    </row>
    <row r="21" spans="1:5">
      <c r="A21" s="4" t="s">
        <v>89</v>
      </c>
      <c r="B21" s="5" t="n">
        <v>-867</v>
      </c>
      <c r="C21" s="5" t="n">
        <v>-701</v>
      </c>
      <c r="D21" s="5" t="n">
        <v>-2371</v>
      </c>
      <c r="E21" s="5" t="n">
        <v>-1981</v>
      </c>
    </row>
    <row r="22" spans="1:5">
      <c r="A22" s="4" t="s">
        <v>91</v>
      </c>
      <c r="B22" s="5" t="n">
        <v>-867</v>
      </c>
      <c r="C22" s="5" t="n">
        <v>-701</v>
      </c>
      <c r="D22" s="5" t="n">
        <v>-2371</v>
      </c>
      <c r="E22" s="5" t="n">
        <v>-1981</v>
      </c>
    </row>
    <row r="23" spans="1:5">
      <c r="A23" s="4" t="s">
        <v>484</v>
      </c>
    </row>
    <row r="24" spans="1:5">
      <c r="A24" s="3" t="s">
        <v>82</v>
      </c>
    </row>
    <row r="25" spans="1:5">
      <c r="A25" s="4" t="s">
        <v>83</v>
      </c>
      <c r="B25" s="5" t="n">
        <v>-75</v>
      </c>
      <c r="C25" s="5" t="n">
        <v>-77</v>
      </c>
      <c r="D25" s="5" t="n">
        <v>-223</v>
      </c>
      <c r="E25" s="5" t="n">
        <v>-227</v>
      </c>
    </row>
    <row r="26" spans="1:5">
      <c r="A26" s="4" t="s">
        <v>491</v>
      </c>
      <c r="B26" s="5" t="n">
        <v>432</v>
      </c>
      <c r="C26" s="5" t="n">
        <v>349</v>
      </c>
      <c r="D26" s="5" t="n">
        <v>1181</v>
      </c>
      <c r="E26" s="5" t="n">
        <v>986</v>
      </c>
    </row>
    <row r="27" spans="1:5">
      <c r="A27" s="4" t="s">
        <v>85</v>
      </c>
      <c r="E27" s="5" t="n">
        <v>-1</v>
      </c>
    </row>
    <row r="28" spans="1:5">
      <c r="A28" s="4" t="s">
        <v>86</v>
      </c>
      <c r="B28" s="5" t="n">
        <v>357</v>
      </c>
      <c r="C28" s="5" t="n">
        <v>272</v>
      </c>
      <c r="D28" s="5" t="n">
        <v>958</v>
      </c>
      <c r="E28" s="5" t="n">
        <v>758</v>
      </c>
    </row>
    <row r="29" spans="1:5">
      <c r="A29" s="4" t="s">
        <v>424</v>
      </c>
      <c r="B29" s="5" t="n">
        <v>357</v>
      </c>
      <c r="C29" s="5" t="n">
        <v>272</v>
      </c>
      <c r="D29" s="5" t="n">
        <v>958</v>
      </c>
      <c r="E29" s="5" t="n">
        <v>758</v>
      </c>
    </row>
    <row r="30" spans="1:5">
      <c r="A30" s="4" t="s">
        <v>490</v>
      </c>
      <c r="B30" s="5" t="n">
        <v>-29</v>
      </c>
      <c r="C30" s="5" t="n">
        <v>-30</v>
      </c>
      <c r="D30" s="5" t="n">
        <v>-88</v>
      </c>
      <c r="E30" s="5" t="n">
        <v>-89</v>
      </c>
    </row>
    <row r="31" spans="1:5">
      <c r="A31" s="4" t="s">
        <v>89</v>
      </c>
      <c r="B31" s="5" t="n">
        <v>386</v>
      </c>
      <c r="C31" s="5" t="n">
        <v>302</v>
      </c>
      <c r="D31" s="5" t="n">
        <v>1046</v>
      </c>
      <c r="E31" s="5" t="n">
        <v>847</v>
      </c>
    </row>
    <row r="32" spans="1:5">
      <c r="A32" s="4" t="s">
        <v>91</v>
      </c>
      <c r="B32" s="5" t="n">
        <v>386</v>
      </c>
      <c r="C32" s="5" t="n">
        <v>302</v>
      </c>
      <c r="D32" s="5" t="n">
        <v>1046</v>
      </c>
      <c r="E32" s="5" t="n">
        <v>847</v>
      </c>
    </row>
    <row r="33" spans="1:5">
      <c r="A33" s="4" t="s">
        <v>485</v>
      </c>
    </row>
    <row r="34" spans="1:5">
      <c r="A34" s="3" t="s">
        <v>82</v>
      </c>
    </row>
    <row r="35" spans="1:5">
      <c r="A35" s="4" t="s">
        <v>83</v>
      </c>
      <c r="B35" s="5" t="n">
        <v>-5</v>
      </c>
      <c r="C35" s="5" t="n">
        <v>-5</v>
      </c>
      <c r="D35" s="5" t="n">
        <v>-15</v>
      </c>
      <c r="E35" s="5" t="n">
        <v>-15</v>
      </c>
    </row>
    <row r="36" spans="1:5">
      <c r="A36" s="4" t="s">
        <v>491</v>
      </c>
      <c r="B36" s="5" t="n">
        <v>435</v>
      </c>
      <c r="C36" s="5" t="n">
        <v>352</v>
      </c>
      <c r="D36" s="5" t="n">
        <v>1190</v>
      </c>
      <c r="E36" s="5" t="n">
        <v>995</v>
      </c>
    </row>
    <row r="37" spans="1:5">
      <c r="A37" s="4" t="s">
        <v>86</v>
      </c>
      <c r="B37" s="5" t="n">
        <v>430</v>
      </c>
      <c r="C37" s="5" t="n">
        <v>347</v>
      </c>
      <c r="D37" s="5" t="n">
        <v>1175</v>
      </c>
      <c r="E37" s="5" t="n">
        <v>980</v>
      </c>
    </row>
    <row r="38" spans="1:5">
      <c r="A38" s="4" t="s">
        <v>424</v>
      </c>
      <c r="B38" s="5" t="n">
        <v>430</v>
      </c>
      <c r="C38" s="5" t="n">
        <v>347</v>
      </c>
      <c r="D38" s="5" t="n">
        <v>1175</v>
      </c>
      <c r="E38" s="5" t="n">
        <v>980</v>
      </c>
    </row>
    <row r="39" spans="1:5">
      <c r="A39" s="4" t="s">
        <v>490</v>
      </c>
      <c r="B39" s="5" t="n">
        <v>-2</v>
      </c>
      <c r="C39" s="5" t="n">
        <v>-2</v>
      </c>
      <c r="D39" s="5" t="n">
        <v>-6</v>
      </c>
      <c r="E39" s="5" t="n">
        <v>-6</v>
      </c>
    </row>
    <row r="40" spans="1:5">
      <c r="A40" s="4" t="s">
        <v>89</v>
      </c>
      <c r="B40" s="5" t="n">
        <v>432</v>
      </c>
      <c r="C40" s="5" t="n">
        <v>349</v>
      </c>
      <c r="D40" s="5" t="n">
        <v>1181</v>
      </c>
      <c r="E40" s="5" t="n">
        <v>986</v>
      </c>
    </row>
    <row r="41" spans="1:5">
      <c r="A41" s="4" t="s">
        <v>91</v>
      </c>
      <c r="B41" s="5" t="n">
        <v>432</v>
      </c>
      <c r="C41" s="5" t="n">
        <v>349</v>
      </c>
      <c r="D41" s="5" t="n">
        <v>1181</v>
      </c>
      <c r="E41" s="5" t="n">
        <v>986</v>
      </c>
    </row>
    <row r="42" spans="1:5">
      <c r="A42" s="4" t="s">
        <v>486</v>
      </c>
    </row>
    <row r="43" spans="1:5">
      <c r="A43" s="3" t="s">
        <v>488</v>
      </c>
    </row>
    <row r="44" spans="1:5">
      <c r="A44" s="4" t="s">
        <v>73</v>
      </c>
      <c r="B44" s="5" t="n">
        <v>3716</v>
      </c>
      <c r="C44" s="5" t="n">
        <v>3548</v>
      </c>
      <c r="D44" s="5" t="n">
        <v>10833</v>
      </c>
      <c r="E44" s="5" t="n">
        <v>10149</v>
      </c>
    </row>
    <row r="45" spans="1:5">
      <c r="A45" s="4" t="s">
        <v>489</v>
      </c>
      <c r="B45" s="5" t="n">
        <v>3015</v>
      </c>
      <c r="C45" s="5" t="n">
        <v>2988</v>
      </c>
      <c r="D45" s="5" t="n">
        <v>8901</v>
      </c>
      <c r="E45" s="5" t="n">
        <v>8470</v>
      </c>
    </row>
    <row r="46" spans="1:5">
      <c r="A46" s="4" t="s">
        <v>81</v>
      </c>
      <c r="B46" s="5" t="n">
        <v>701</v>
      </c>
      <c r="C46" s="5" t="n">
        <v>560</v>
      </c>
      <c r="D46" s="5" t="n">
        <v>1932</v>
      </c>
      <c r="E46" s="5" t="n">
        <v>1679</v>
      </c>
    </row>
    <row r="47" spans="1:5">
      <c r="A47" s="3" t="s">
        <v>82</v>
      </c>
    </row>
    <row r="48" spans="1:5">
      <c r="A48" s="4" t="s">
        <v>83</v>
      </c>
      <c r="B48" s="5" t="n">
        <v>-10</v>
      </c>
      <c r="C48" s="5" t="n">
        <v>-12</v>
      </c>
      <c r="D48" s="5" t="n">
        <v>-34</v>
      </c>
      <c r="E48" s="5" t="n">
        <v>-40</v>
      </c>
    </row>
    <row r="49" spans="1:5">
      <c r="A49" s="4" t="s">
        <v>85</v>
      </c>
      <c r="B49" s="5" t="n">
        <v>-8</v>
      </c>
      <c r="C49" s="5" t="n">
        <v>-9</v>
      </c>
      <c r="D49" s="5" t="n">
        <v>-53</v>
      </c>
      <c r="E49" s="5" t="n">
        <v>-84</v>
      </c>
    </row>
    <row r="50" spans="1:5">
      <c r="A50" s="4" t="s">
        <v>86</v>
      </c>
      <c r="B50" s="5" t="n">
        <v>-18</v>
      </c>
      <c r="C50" s="5" t="n">
        <v>-21</v>
      </c>
      <c r="D50" s="5" t="n">
        <v>-87</v>
      </c>
      <c r="E50" s="5" t="n">
        <v>-124</v>
      </c>
    </row>
    <row r="51" spans="1:5">
      <c r="A51" s="4" t="s">
        <v>424</v>
      </c>
      <c r="B51" s="5" t="n">
        <v>683</v>
      </c>
      <c r="C51" s="5" t="n">
        <v>539</v>
      </c>
      <c r="D51" s="5" t="n">
        <v>1845</v>
      </c>
      <c r="E51" s="5" t="n">
        <v>1555</v>
      </c>
    </row>
    <row r="52" spans="1:5">
      <c r="A52" s="4" t="s">
        <v>490</v>
      </c>
      <c r="B52" s="5" t="n">
        <v>246</v>
      </c>
      <c r="C52" s="5" t="n">
        <v>185</v>
      </c>
      <c r="D52" s="5" t="n">
        <v>655</v>
      </c>
      <c r="E52" s="5" t="n">
        <v>561</v>
      </c>
    </row>
    <row r="53" spans="1:5">
      <c r="A53" s="4" t="s">
        <v>89</v>
      </c>
      <c r="B53" s="5" t="n">
        <v>437</v>
      </c>
      <c r="C53" s="5" t="n">
        <v>354</v>
      </c>
      <c r="D53" s="5" t="n">
        <v>1190</v>
      </c>
      <c r="E53" s="5" t="n">
        <v>994</v>
      </c>
    </row>
    <row r="54" spans="1:5">
      <c r="A54" s="4" t="s">
        <v>90</v>
      </c>
      <c r="B54" s="5" t="n">
        <v>2</v>
      </c>
      <c r="C54" s="5" t="n">
        <v>2</v>
      </c>
      <c r="E54" s="5" t="n">
        <v>-1</v>
      </c>
    </row>
    <row r="55" spans="1:5">
      <c r="A55" s="4" t="s">
        <v>91</v>
      </c>
      <c r="B55" s="7" t="n">
        <v>435</v>
      </c>
      <c r="C55" s="7" t="n">
        <v>352</v>
      </c>
      <c r="D55" s="7" t="n">
        <v>1190</v>
      </c>
      <c r="E55" s="7" t="n">
        <v>9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0</v>
      </c>
      <c r="D1" s="2" t="s">
        <v>1</v>
      </c>
    </row>
    <row r="2" spans="1:5">
      <c r="B2" s="2" t="s">
        <v>2</v>
      </c>
      <c r="C2" s="2" t="s">
        <v>71</v>
      </c>
      <c r="D2" s="2" t="s">
        <v>2</v>
      </c>
      <c r="E2" s="2" t="s">
        <v>71</v>
      </c>
    </row>
    <row r="3" spans="1:5">
      <c r="A3" s="3" t="s">
        <v>493</v>
      </c>
    </row>
    <row r="4" spans="1:5">
      <c r="A4" s="4" t="s">
        <v>102</v>
      </c>
      <c r="B4" s="7" t="n">
        <v>435</v>
      </c>
      <c r="C4" s="7" t="n">
        <v>290</v>
      </c>
      <c r="D4" s="7" t="n">
        <v>1140</v>
      </c>
      <c r="E4" s="7" t="n">
        <v>910</v>
      </c>
    </row>
    <row r="5" spans="1:5">
      <c r="A5" s="4" t="s">
        <v>103</v>
      </c>
      <c r="B5" s="5" t="n">
        <v>2</v>
      </c>
      <c r="C5" s="5" t="n">
        <v>2</v>
      </c>
      <c r="E5" s="5" t="n">
        <v>-1</v>
      </c>
    </row>
    <row r="6" spans="1:5">
      <c r="A6" s="4" t="s">
        <v>104</v>
      </c>
      <c r="B6" s="5" t="n">
        <v>433</v>
      </c>
      <c r="C6" s="5" t="n">
        <v>288</v>
      </c>
      <c r="D6" s="5" t="n">
        <v>1140</v>
      </c>
      <c r="E6" s="5" t="n">
        <v>911</v>
      </c>
    </row>
    <row r="7" spans="1:5">
      <c r="A7" s="4" t="s">
        <v>480</v>
      </c>
    </row>
    <row r="8" spans="1:5">
      <c r="A8" s="3" t="s">
        <v>493</v>
      </c>
    </row>
    <row r="9" spans="1:5">
      <c r="A9" s="4" t="s">
        <v>102</v>
      </c>
      <c r="B9" s="5" t="n">
        <v>-867</v>
      </c>
      <c r="C9" s="5" t="n">
        <v>-701</v>
      </c>
      <c r="D9" s="5" t="n">
        <v>-2371</v>
      </c>
      <c r="E9" s="5" t="n">
        <v>-1981</v>
      </c>
    </row>
    <row r="10" spans="1:5">
      <c r="A10" s="4" t="s">
        <v>104</v>
      </c>
      <c r="B10" s="5" t="n">
        <v>-867</v>
      </c>
      <c r="C10" s="5" t="n">
        <v>-701</v>
      </c>
      <c r="D10" s="5" t="n">
        <v>-2371</v>
      </c>
      <c r="E10" s="5" t="n">
        <v>-1981</v>
      </c>
    </row>
    <row r="11" spans="1:5">
      <c r="A11" s="4" t="s">
        <v>484</v>
      </c>
    </row>
    <row r="12" spans="1:5">
      <c r="A12" s="3" t="s">
        <v>493</v>
      </c>
    </row>
    <row r="13" spans="1:5">
      <c r="A13" s="4" t="s">
        <v>102</v>
      </c>
      <c r="B13" s="5" t="n">
        <v>388</v>
      </c>
      <c r="C13" s="5" t="n">
        <v>303</v>
      </c>
      <c r="D13" s="5" t="n">
        <v>1052</v>
      </c>
      <c r="E13" s="5" t="n">
        <v>852</v>
      </c>
    </row>
    <row r="14" spans="1:5">
      <c r="A14" s="4" t="s">
        <v>104</v>
      </c>
      <c r="B14" s="5" t="n">
        <v>388</v>
      </c>
      <c r="C14" s="5" t="n">
        <v>303</v>
      </c>
      <c r="D14" s="5" t="n">
        <v>1052</v>
      </c>
      <c r="E14" s="5" t="n">
        <v>852</v>
      </c>
    </row>
    <row r="15" spans="1:5">
      <c r="A15" s="4" t="s">
        <v>485</v>
      </c>
    </row>
    <row r="16" spans="1:5">
      <c r="A16" s="3" t="s">
        <v>493</v>
      </c>
    </row>
    <row r="17" spans="1:5">
      <c r="A17" s="4" t="s">
        <v>102</v>
      </c>
      <c r="B17" s="5" t="n">
        <v>432</v>
      </c>
      <c r="C17" s="5" t="n">
        <v>349</v>
      </c>
      <c r="D17" s="5" t="n">
        <v>1181</v>
      </c>
      <c r="E17" s="5" t="n">
        <v>986</v>
      </c>
    </row>
    <row r="18" spans="1:5">
      <c r="A18" s="4" t="s">
        <v>104</v>
      </c>
      <c r="B18" s="5" t="n">
        <v>432</v>
      </c>
      <c r="C18" s="5" t="n">
        <v>349</v>
      </c>
      <c r="D18" s="5" t="n">
        <v>1181</v>
      </c>
      <c r="E18" s="5" t="n">
        <v>986</v>
      </c>
    </row>
    <row r="19" spans="1:5">
      <c r="A19" s="4" t="s">
        <v>486</v>
      </c>
    </row>
    <row r="20" spans="1:5">
      <c r="A20" s="3" t="s">
        <v>493</v>
      </c>
    </row>
    <row r="21" spans="1:5">
      <c r="A21" s="4" t="s">
        <v>102</v>
      </c>
      <c r="B21" s="5" t="n">
        <v>482</v>
      </c>
      <c r="C21" s="5" t="n">
        <v>339</v>
      </c>
      <c r="D21" s="5" t="n">
        <v>1278</v>
      </c>
      <c r="E21" s="5" t="n">
        <v>1053</v>
      </c>
    </row>
    <row r="22" spans="1:5">
      <c r="A22" s="4" t="s">
        <v>103</v>
      </c>
      <c r="B22" s="5" t="n">
        <v>2</v>
      </c>
      <c r="C22" s="5" t="n">
        <v>2</v>
      </c>
      <c r="E22" s="5" t="n">
        <v>-1</v>
      </c>
    </row>
    <row r="23" spans="1:5">
      <c r="A23" s="4" t="s">
        <v>104</v>
      </c>
      <c r="B23" s="7" t="n">
        <v>480</v>
      </c>
      <c r="C23" s="7" t="n">
        <v>337</v>
      </c>
      <c r="D23" s="7" t="n">
        <v>1278</v>
      </c>
      <c r="E23" s="7" t="n">
        <v>10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1</v>
      </c>
    </row>
    <row r="3" spans="1:3">
      <c r="A3" s="3" t="s">
        <v>495</v>
      </c>
    </row>
    <row r="4" spans="1:3">
      <c r="A4" s="4" t="s">
        <v>496</v>
      </c>
      <c r="B4" s="7" t="n">
        <v>2390</v>
      </c>
      <c r="C4" s="7" t="n">
        <v>2252</v>
      </c>
    </row>
    <row r="5" spans="1:3">
      <c r="A5" s="4" t="s">
        <v>497</v>
      </c>
      <c r="B5" s="5" t="n">
        <v>-984</v>
      </c>
      <c r="C5" s="5" t="n">
        <v>-1550</v>
      </c>
    </row>
    <row r="6" spans="1:3">
      <c r="A6" s="4" t="s">
        <v>498</v>
      </c>
      <c r="B6" s="5" t="n">
        <v>-1404</v>
      </c>
      <c r="C6" s="5" t="n">
        <v>-711</v>
      </c>
    </row>
    <row r="7" spans="1:3">
      <c r="A7" s="4" t="s">
        <v>136</v>
      </c>
      <c r="B7" s="5" t="n">
        <v>1</v>
      </c>
    </row>
    <row r="8" spans="1:3">
      <c r="A8" s="4" t="s">
        <v>137</v>
      </c>
      <c r="B8" s="5" t="n">
        <v>3</v>
      </c>
      <c r="C8" s="5" t="n">
        <v>-9</v>
      </c>
    </row>
    <row r="9" spans="1:3">
      <c r="A9" s="4" t="s">
        <v>138</v>
      </c>
      <c r="B9" s="5" t="n">
        <v>32</v>
      </c>
      <c r="C9" s="5" t="n">
        <v>39</v>
      </c>
    </row>
    <row r="10" spans="1:3">
      <c r="A10" s="4" t="s">
        <v>139</v>
      </c>
      <c r="B10" s="5" t="n">
        <v>35</v>
      </c>
      <c r="C10" s="5" t="n">
        <v>30</v>
      </c>
    </row>
    <row r="11" spans="1:3">
      <c r="A11" s="4" t="s">
        <v>486</v>
      </c>
    </row>
    <row r="12" spans="1:3">
      <c r="A12" s="3" t="s">
        <v>495</v>
      </c>
    </row>
    <row r="13" spans="1:3">
      <c r="A13" s="4" t="s">
        <v>496</v>
      </c>
      <c r="B13" s="5" t="n">
        <v>2390</v>
      </c>
      <c r="C13" s="5" t="n">
        <v>2252</v>
      </c>
    </row>
    <row r="14" spans="1:3">
      <c r="A14" s="4" t="s">
        <v>497</v>
      </c>
      <c r="B14" s="5" t="n">
        <v>-984</v>
      </c>
      <c r="C14" s="5" t="n">
        <v>-1550</v>
      </c>
    </row>
    <row r="15" spans="1:3">
      <c r="A15" s="4" t="s">
        <v>498</v>
      </c>
      <c r="B15" s="5" t="n">
        <v>-1404</v>
      </c>
      <c r="C15" s="5" t="n">
        <v>-711</v>
      </c>
    </row>
    <row r="16" spans="1:3">
      <c r="A16" s="4" t="s">
        <v>136</v>
      </c>
      <c r="B16" s="5" t="n">
        <v>1</v>
      </c>
    </row>
    <row r="17" spans="1:3">
      <c r="A17" s="4" t="s">
        <v>137</v>
      </c>
      <c r="B17" s="5" t="n">
        <v>3</v>
      </c>
      <c r="C17" s="5" t="n">
        <v>-9</v>
      </c>
    </row>
    <row r="18" spans="1:3">
      <c r="A18" s="4" t="s">
        <v>138</v>
      </c>
      <c r="B18" s="5" t="n">
        <v>32</v>
      </c>
      <c r="C18" s="5" t="n">
        <v>39</v>
      </c>
    </row>
    <row r="19" spans="1:3">
      <c r="A19" s="4" t="s">
        <v>139</v>
      </c>
      <c r="B19" s="7" t="n">
        <v>35</v>
      </c>
      <c r="C19"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9</v>
      </c>
      <c r="B4" s="7" t="n">
        <v>1046</v>
      </c>
      <c r="C4" s="7" t="n">
        <v>846</v>
      </c>
    </row>
    <row r="5" spans="1:3">
      <c r="A5" s="3" t="s">
        <v>107</v>
      </c>
    </row>
    <row r="6" spans="1:3">
      <c r="A6" s="4" t="s">
        <v>77</v>
      </c>
      <c r="B6" s="5" t="n">
        <v>1034</v>
      </c>
      <c r="C6" s="5" t="n">
        <v>988</v>
      </c>
    </row>
    <row r="7" spans="1:3">
      <c r="A7" s="4" t="s">
        <v>108</v>
      </c>
      <c r="B7" s="5" t="n">
        <v>-46</v>
      </c>
      <c r="C7" s="5" t="n">
        <v>20</v>
      </c>
    </row>
    <row r="8" spans="1:3">
      <c r="A8" s="4" t="s">
        <v>109</v>
      </c>
      <c r="B8" s="5" t="n">
        <v>68</v>
      </c>
      <c r="C8" s="5" t="n">
        <v>67</v>
      </c>
    </row>
    <row r="9" spans="1:3">
      <c r="A9" s="4" t="s">
        <v>110</v>
      </c>
      <c r="B9" s="5" t="n">
        <v>2</v>
      </c>
      <c r="C9" s="5" t="n">
        <v>8</v>
      </c>
    </row>
    <row r="10" spans="1:3">
      <c r="A10" s="4" t="s">
        <v>111</v>
      </c>
      <c r="B10" s="5" t="n">
        <v>31</v>
      </c>
      <c r="C10" s="5" t="n">
        <v>27</v>
      </c>
    </row>
    <row r="11" spans="1:3">
      <c r="A11" s="4" t="s">
        <v>112</v>
      </c>
      <c r="B11" s="5" t="n">
        <v>74</v>
      </c>
      <c r="C11" s="5" t="n">
        <v>67</v>
      </c>
    </row>
    <row r="12" spans="1:3">
      <c r="A12" s="4" t="s">
        <v>113</v>
      </c>
      <c r="B12" s="5" t="n">
        <v>-7</v>
      </c>
      <c r="C12" s="5" t="n">
        <v>-18</v>
      </c>
    </row>
    <row r="13" spans="1:3">
      <c r="A13" s="4" t="s">
        <v>114</v>
      </c>
      <c r="B13" s="5" t="n">
        <v>38</v>
      </c>
      <c r="C13" s="5" t="n">
        <v>106</v>
      </c>
    </row>
    <row r="14" spans="1:3">
      <c r="A14" s="4" t="s">
        <v>115</v>
      </c>
      <c r="B14" s="5" t="n">
        <v>25</v>
      </c>
      <c r="C14" s="5" t="n">
        <v>32</v>
      </c>
    </row>
    <row r="15" spans="1:3">
      <c r="A15" s="3" t="s">
        <v>116</v>
      </c>
    </row>
    <row r="16" spans="1:3">
      <c r="A16" s="4" t="s">
        <v>117</v>
      </c>
      <c r="B16" s="5" t="n">
        <v>112</v>
      </c>
      <c r="C16" s="5" t="n">
        <v>32</v>
      </c>
    </row>
    <row r="17" spans="1:3">
      <c r="A17" s="4" t="s">
        <v>118</v>
      </c>
      <c r="B17" s="5" t="n">
        <v>-25</v>
      </c>
      <c r="C17" s="5" t="n">
        <v>-21</v>
      </c>
    </row>
    <row r="18" spans="1:3">
      <c r="A18" s="4" t="s">
        <v>31</v>
      </c>
      <c r="C18" s="5" t="n">
        <v>76</v>
      </c>
    </row>
    <row r="19" spans="1:3">
      <c r="A19" s="4" t="s">
        <v>119</v>
      </c>
      <c r="B19" s="5" t="n">
        <v>105</v>
      </c>
      <c r="C19" s="5" t="n">
        <v>73</v>
      </c>
    </row>
    <row r="20" spans="1:3">
      <c r="A20" s="4" t="s">
        <v>120</v>
      </c>
      <c r="B20" s="5" t="n">
        <v>-67</v>
      </c>
      <c r="C20" s="5" t="n">
        <v>-51</v>
      </c>
    </row>
    <row r="21" spans="1:3">
      <c r="A21" s="4" t="s">
        <v>121</v>
      </c>
      <c r="B21" s="5" t="n">
        <v>2390</v>
      </c>
      <c r="C21" s="5" t="n">
        <v>2252</v>
      </c>
    </row>
    <row r="22" spans="1:3">
      <c r="A22" s="3" t="s">
        <v>122</v>
      </c>
    </row>
    <row r="23" spans="1:3">
      <c r="A23" s="4" t="s">
        <v>123</v>
      </c>
      <c r="B23" s="5" t="n">
        <v>-80</v>
      </c>
      <c r="C23" s="5" t="n">
        <v>-600</v>
      </c>
    </row>
    <row r="24" spans="1:3">
      <c r="A24" s="4" t="s">
        <v>124</v>
      </c>
      <c r="B24" s="5" t="n">
        <v>-981</v>
      </c>
      <c r="C24" s="5" t="n">
        <v>-962</v>
      </c>
    </row>
    <row r="25" spans="1:3">
      <c r="A25" s="4" t="s">
        <v>125</v>
      </c>
      <c r="B25" s="5" t="n">
        <v>19</v>
      </c>
      <c r="C25" s="5" t="n">
        <v>32</v>
      </c>
    </row>
    <row r="26" spans="1:3">
      <c r="A26" s="4" t="s">
        <v>85</v>
      </c>
      <c r="B26" s="5" t="n">
        <v>58</v>
      </c>
      <c r="C26" s="5" t="n">
        <v>-20</v>
      </c>
    </row>
    <row r="27" spans="1:3">
      <c r="A27" s="4" t="s">
        <v>126</v>
      </c>
      <c r="B27" s="5" t="n">
        <v>-984</v>
      </c>
      <c r="C27" s="5" t="n">
        <v>-1550</v>
      </c>
    </row>
    <row r="28" spans="1:3">
      <c r="A28" s="3" t="s">
        <v>127</v>
      </c>
    </row>
    <row r="29" spans="1:3">
      <c r="A29" s="4" t="s">
        <v>128</v>
      </c>
      <c r="B29" s="5" t="n">
        <v>122</v>
      </c>
      <c r="C29" s="5" t="n">
        <v>2536</v>
      </c>
    </row>
    <row r="30" spans="1:3">
      <c r="A30" s="4" t="s">
        <v>129</v>
      </c>
      <c r="B30" s="5" t="n">
        <v>-749</v>
      </c>
      <c r="C30" s="5" t="n">
        <v>-2210</v>
      </c>
    </row>
    <row r="31" spans="1:3">
      <c r="A31" s="4" t="s">
        <v>130</v>
      </c>
      <c r="B31" s="5" t="n">
        <v>501</v>
      </c>
    </row>
    <row r="32" spans="1:3">
      <c r="A32" s="4" t="s">
        <v>131</v>
      </c>
      <c r="B32" s="5" t="n">
        <v>-750</v>
      </c>
      <c r="C32" s="5" t="n">
        <v>-500</v>
      </c>
    </row>
    <row r="33" spans="1:3">
      <c r="A33" s="4" t="s">
        <v>132</v>
      </c>
      <c r="B33" s="5" t="n">
        <v>-566</v>
      </c>
      <c r="C33" s="5" t="n">
        <v>-546</v>
      </c>
    </row>
    <row r="34" spans="1:3">
      <c r="A34" s="4" t="s">
        <v>133</v>
      </c>
      <c r="B34" s="5" t="n">
        <v>92</v>
      </c>
      <c r="C34" s="5" t="n">
        <v>57</v>
      </c>
    </row>
    <row r="35" spans="1:3">
      <c r="A35" s="4" t="s">
        <v>134</v>
      </c>
      <c r="B35" s="5" t="n">
        <v>-47</v>
      </c>
      <c r="C35" s="5" t="n">
        <v>-30</v>
      </c>
    </row>
    <row r="36" spans="1:3">
      <c r="A36" s="4" t="s">
        <v>85</v>
      </c>
      <c r="B36" s="5" t="n">
        <v>-7</v>
      </c>
      <c r="C36" s="5" t="n">
        <v>-18</v>
      </c>
    </row>
    <row r="37" spans="1:3">
      <c r="A37" s="4" t="s">
        <v>135</v>
      </c>
      <c r="B37" s="5" t="n">
        <v>-1404</v>
      </c>
      <c r="C37" s="5" t="n">
        <v>-711</v>
      </c>
    </row>
    <row r="38" spans="1:3">
      <c r="A38" s="4" t="s">
        <v>136</v>
      </c>
      <c r="B38" s="5" t="n">
        <v>1</v>
      </c>
    </row>
    <row r="39" spans="1:3">
      <c r="A39" s="4" t="s">
        <v>137</v>
      </c>
      <c r="B39" s="5" t="n">
        <v>3</v>
      </c>
      <c r="C39" s="5" t="n">
        <v>-9</v>
      </c>
    </row>
    <row r="40" spans="1:3">
      <c r="A40" s="4" t="s">
        <v>138</v>
      </c>
      <c r="B40" s="5" t="n">
        <v>32</v>
      </c>
      <c r="C40" s="5" t="n">
        <v>39</v>
      </c>
    </row>
    <row r="41" spans="1:3">
      <c r="A41" s="4" t="s">
        <v>139</v>
      </c>
      <c r="B41" s="7" t="n">
        <v>35</v>
      </c>
      <c r="C41" s="7"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4"/>
    <col customWidth="1" max="8" min="8" width="9"/>
  </cols>
  <sheetData>
    <row r="1" spans="1:8">
      <c r="A1" s="1" t="s">
        <v>140</v>
      </c>
      <c r="B1" s="2" t="s">
        <v>141</v>
      </c>
      <c r="C1" s="2" t="s">
        <v>142</v>
      </c>
      <c r="D1" s="2" t="s">
        <v>143</v>
      </c>
      <c r="E1" s="2" t="s">
        <v>144</v>
      </c>
      <c r="F1" s="2" t="s">
        <v>145</v>
      </c>
      <c r="G1" s="2" t="s">
        <v>146</v>
      </c>
      <c r="H1" s="2" t="s">
        <v>147</v>
      </c>
    </row>
    <row r="2" spans="1:8">
      <c r="A2" s="4" t="s">
        <v>148</v>
      </c>
      <c r="B2" s="7" t="n">
        <v>6</v>
      </c>
      <c r="C2" s="7" t="n">
        <v>4850</v>
      </c>
      <c r="D2" s="7" t="n">
        <v>7388</v>
      </c>
      <c r="E2" s="7" t="n">
        <v>-80</v>
      </c>
      <c r="F2" s="7" t="n">
        <v>-6867</v>
      </c>
      <c r="G2" s="7" t="n">
        <v>23</v>
      </c>
      <c r="H2" s="7" t="n">
        <v>5320</v>
      </c>
    </row>
    <row r="3" spans="1:8">
      <c r="A3" s="4" t="s">
        <v>149</v>
      </c>
      <c r="B3" s="5" t="n">
        <v>630282</v>
      </c>
      <c r="F3" s="5" t="n">
        <v>-190967</v>
      </c>
    </row>
    <row r="4" spans="1:8">
      <c r="A4" s="3" t="s">
        <v>150</v>
      </c>
    </row>
    <row r="5" spans="1:8">
      <c r="A5" s="4" t="s">
        <v>89</v>
      </c>
      <c r="D5" s="5" t="n">
        <v>1046</v>
      </c>
      <c r="H5" s="5" t="n">
        <v>1046</v>
      </c>
    </row>
    <row r="6" spans="1:8">
      <c r="A6" s="4" t="s">
        <v>151</v>
      </c>
      <c r="E6" s="5" t="n">
        <v>94</v>
      </c>
      <c r="H6" s="5" t="n">
        <v>94</v>
      </c>
    </row>
    <row r="7" spans="1:8">
      <c r="A7" s="4" t="s">
        <v>132</v>
      </c>
      <c r="D7" s="5" t="n">
        <v>-566</v>
      </c>
      <c r="H7" s="5" t="n">
        <v>-566</v>
      </c>
    </row>
    <row r="8" spans="1:8">
      <c r="A8" s="4" t="s">
        <v>152</v>
      </c>
      <c r="C8" s="5" t="n">
        <v>11</v>
      </c>
      <c r="D8" s="5" t="n">
        <v>3</v>
      </c>
      <c r="F8" s="7" t="n">
        <v>143</v>
      </c>
      <c r="H8" s="5" t="n">
        <v>157</v>
      </c>
    </row>
    <row r="9" spans="1:8">
      <c r="A9" s="4" t="s">
        <v>153</v>
      </c>
      <c r="F9" s="5" t="n">
        <v>3974</v>
      </c>
    </row>
    <row r="10" spans="1:8">
      <c r="A10" s="4" t="s">
        <v>131</v>
      </c>
      <c r="C10" s="5" t="n">
        <v>-55</v>
      </c>
      <c r="F10" s="7" t="n">
        <v>-695</v>
      </c>
      <c r="H10" s="5" t="n">
        <v>-750</v>
      </c>
    </row>
    <row r="11" spans="1:8">
      <c r="A11" s="4" t="s">
        <v>154</v>
      </c>
      <c r="F11" s="5" t="n">
        <v>-9082</v>
      </c>
    </row>
    <row r="12" spans="1:8">
      <c r="A12" s="4" t="s">
        <v>85</v>
      </c>
      <c r="G12" s="5" t="n">
        <v>-1</v>
      </c>
      <c r="H12" s="5" t="n">
        <v>-1</v>
      </c>
    </row>
    <row r="13" spans="1:8">
      <c r="A13" s="4" t="s">
        <v>155</v>
      </c>
      <c r="F13" s="5" t="n">
        <v>-2</v>
      </c>
    </row>
    <row r="14" spans="1:8">
      <c r="A14" s="4" t="s">
        <v>156</v>
      </c>
      <c r="B14" s="7" t="n">
        <v>6</v>
      </c>
      <c r="C14" s="7" t="n">
        <v>4806</v>
      </c>
      <c r="D14" s="7" t="n">
        <v>7871</v>
      </c>
      <c r="E14" s="7" t="n">
        <v>14</v>
      </c>
      <c r="F14" s="7" t="n">
        <v>-7419</v>
      </c>
      <c r="G14" s="7" t="n">
        <v>22</v>
      </c>
      <c r="H14" s="7" t="n">
        <v>5300</v>
      </c>
    </row>
    <row r="15" spans="1:8">
      <c r="A15" s="4" t="s">
        <v>157</v>
      </c>
      <c r="B15" s="5" t="n">
        <v>630282</v>
      </c>
      <c r="F15" s="5" t="n">
        <v>-1960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01:10Z</dcterms:created>
  <dcterms:modified xmlns:dcterms="http://purl.org/dc/terms/" xmlns:xsi="http://www.w3.org/2001/XMLSchema-instance" xsi:type="dcterms:W3CDTF">2017-10-26T12:01:10Z</dcterms:modified>
</cp:coreProperties>
</file>